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NATURE OF BUSINESS" sheetId="6" r:id="rId6"/>
    <s:sheet name="SUMMARY OF SIGNIFICANT ACCOUNTI" sheetId="7" r:id="rId7"/>
    <s:sheet name="PROPERTY AND EQUIPMENT" sheetId="8" r:id="rId8"/>
    <s:sheet name="ACCOUNTS PAYABLE AND ACCRUED EX" sheetId="9" r:id="rId9"/>
    <s:sheet name="CAPITAL LEASE OBLIGATIONS" sheetId="10" r:id="rId10"/>
    <s:sheet name="STOCKHOLDERS' EQUITY" sheetId="11" r:id="rId11"/>
    <s:sheet name="INCOME TAXES" sheetId="12" r:id="rId12"/>
    <s:sheet name="COMMITMENT AND CONTINGENCIES" sheetId="13" r:id="rId13"/>
    <s:sheet name="MAJOR CUSTOMERS" sheetId="14" r:id="rId14"/>
    <s:sheet name="SUBSEQUENT EVENTS" sheetId="15" r:id="rId15"/>
    <s:sheet name="SUMMARY OF SIGNIFICANT ACCOUN16" sheetId="16" r:id="rId16"/>
    <s:sheet name="SUMMARY OF SIGNIFICANT ACCOUN17" sheetId="17" r:id="rId17"/>
    <s:sheet name="PROPERTY AND EQUIPMENT (Tables)" sheetId="18" r:id="rId18"/>
    <s:sheet name="ACCOUNTS PAYABLE AND ACCRUED 19" sheetId="19" r:id="rId19"/>
    <s:sheet name="STOCKHOLDERS' EQUITY (Tables)" sheetId="20" r:id="rId20"/>
    <s:sheet name="MAJOR CUSTOMERS (Tables)" sheetId="21" r:id="rId21"/>
    <s:sheet name="NATURE OF BUSINESS (Details Nar" sheetId="22" r:id="rId22"/>
    <s:sheet name="SUMMARY OF SIGNIFICANT ACCOUN23" sheetId="23" r:id="rId23"/>
    <s:sheet name="SUMMARY OF SIGNIFICANT ACCOUN24" sheetId="24" r:id="rId24"/>
    <s:sheet name="PROPERTY AND EQUIPMENT (Details" sheetId="25" r:id="rId25"/>
    <s:sheet name="PROPERTY AND EQUIPMENT (Detai26" sheetId="26" r:id="rId26"/>
    <s:sheet name="ACCOUNTS PAYABLE AND ACCRUED 27" sheetId="27" r:id="rId27"/>
    <s:sheet name="STOCKHOLDERS' EQUITY (Details)" sheetId="28" r:id="rId28"/>
    <s:sheet name="STOCKHOLDERS' EQUITY (Details 1" sheetId="29" r:id="rId29"/>
    <s:sheet name="STOCKHOLDERS' EQUITY (Details 2" sheetId="30" r:id="rId30"/>
    <s:sheet name="STOCKHOLDERS' EQUITY (Details N" sheetId="31" r:id="rId31"/>
    <s:sheet name="INCOME TAXES (Details Narrative" sheetId="32" r:id="rId32"/>
    <s:sheet name="COMMITMENT AND CONTINGENCIES (D" sheetId="33" r:id="rId33"/>
    <s:sheet name="MAJOR CUSTOMERS (Details)" sheetId="34" r:id="rId34"/>
  </s:sheets>
  <s:definedNames/>
  <s:calcPr calcId="124519" calcMode="auto" fullCalcOnLoad="1"/>
</s:workbook>
</file>

<file path=xl/sharedStrings.xml><?xml version="1.0" encoding="utf-8"?>
<sst xmlns="http://schemas.openxmlformats.org/spreadsheetml/2006/main" uniqueCount="346">
  <si>
    <t>Document and Entity Information - shares</t>
  </si>
  <si>
    <t>6 Months Ended</t>
  </si>
  <si>
    <t>Jun. 30, 2016</t>
  </si>
  <si>
    <t>Aug. 11, 2016</t>
  </si>
  <si>
    <t>Document and Entity Information [Abstract]</t>
  </si>
  <si>
    <t>Entity Registrant Name</t>
  </si>
  <si>
    <t>DIRECT INSITE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DENSED BALANCE SHEETS (Unaudited) - USD ($) $ in Thousands</t>
  </si>
  <si>
    <t>Dec. 31, 2015</t>
  </si>
  <si>
    <t>Current assets:</t>
  </si>
  <si>
    <t>Cash and cash equivalents</t>
  </si>
  <si>
    <t>Accounts receivable</t>
  </si>
  <si>
    <t>Prepaid expenses and other current assets</t>
  </si>
  <si>
    <t>Total current assets</t>
  </si>
  <si>
    <t>Property and equipment, net</t>
  </si>
  <si>
    <t>Deferred tax assets</t>
  </si>
  <si>
    <t>Other assets</t>
  </si>
  <si>
    <t>Total assets</t>
  </si>
  <si>
    <t>Current liabilities:</t>
  </si>
  <si>
    <t>Accounts payable and accrued expenses</t>
  </si>
  <si>
    <t>Current portion of capital lease obligations</t>
  </si>
  <si>
    <t>Deferred rent</t>
  </si>
  <si>
    <t>Total liabilities</t>
  </si>
  <si>
    <t>Commitments and contingencies</t>
  </si>
  <si>
    <t xml:space="preserve"> </t>
  </si>
  <si>
    <t>Stockholders' equity:</t>
  </si>
  <si>
    <t>Preferred stock, $0.0001 par value; 2,000,000 shares authorized; none issued or outstanding</t>
  </si>
  <si>
    <t>Common stock, $0.0001 par value; 50,000,000 shares authorized; 13,063,769 and 12,979,536 shares issued and 13,023,842 and 12,939,609 shares outstanding in 2016 and 2015, respectively</t>
  </si>
  <si>
    <t>Additional paid-in capital</t>
  </si>
  <si>
    <t>Accumulated deficit</t>
  </si>
  <si>
    <t>Common stock in treasury, at cost; 24,371 shares in 2016 and 2015</t>
  </si>
  <si>
    <t>Total stockholders' equity</t>
  </si>
  <si>
    <t>Total liabilities and stockholders' equity</t>
  </si>
  <si>
    <t>CONDENSED BALANCE SHEETS (Unaudited)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at cost (in shares)</t>
  </si>
  <si>
    <t>CONDENSED STATEMENTS OF OPERATIONS (Unaudited) - USD ($) $ in Thousands</t>
  </si>
  <si>
    <t>3 Months Ended</t>
  </si>
  <si>
    <t>Jun. 30, 2015</t>
  </si>
  <si>
    <t>Revenues:</t>
  </si>
  <si>
    <t>Recurring</t>
  </si>
  <si>
    <t>Non-recurring</t>
  </si>
  <si>
    <t>Total revenues</t>
  </si>
  <si>
    <t>Operating costs and expenses:</t>
  </si>
  <si>
    <t>Operations, research and development</t>
  </si>
  <si>
    <t>General and administrative</t>
  </si>
  <si>
    <t>Sales and marketing</t>
  </si>
  <si>
    <t>Amortization and depreciation</t>
  </si>
  <si>
    <t>Total operating costs and expenses</t>
  </si>
  <si>
    <t>Operating income</t>
  </si>
  <si>
    <t>Other expense, net</t>
  </si>
  <si>
    <t>Income before provision for income taxes</t>
  </si>
  <si>
    <t>Provision for income taxes</t>
  </si>
  <si>
    <t>Net income</t>
  </si>
  <si>
    <t>Basic income per share</t>
  </si>
  <si>
    <t>Diluted income per share</t>
  </si>
  <si>
    <t>Basic weighted average common stock outstanding</t>
  </si>
  <si>
    <t>Diluted weighted average common stock outstanding</t>
  </si>
  <si>
    <t>CONDENSED STATEMENTS OF CASH FLOWS (Unaudited) - USD ($) $ in Thousands</t>
  </si>
  <si>
    <t>Cash flows from operating activities</t>
  </si>
  <si>
    <t>Adjustments to reconcile net income to net cash provided by operations:</t>
  </si>
  <si>
    <t>Stock-based compensation expense</t>
  </si>
  <si>
    <t>Deferred rent expense</t>
  </si>
  <si>
    <t>Changes in operating assets and liabilities:</t>
  </si>
  <si>
    <t>Deferred revenue</t>
  </si>
  <si>
    <t>Total adjustments</t>
  </si>
  <si>
    <t>Net cash provided by operating activities</t>
  </si>
  <si>
    <t>Cash flows used in investing activities:</t>
  </si>
  <si>
    <t>Expenditures for property and equipment</t>
  </si>
  <si>
    <t>Capitalization of internally developed software</t>
  </si>
  <si>
    <t>Net cash used in investing activities</t>
  </si>
  <si>
    <t>Cash flows used in financing activities:</t>
  </si>
  <si>
    <t>Repayment of capital lease obligations</t>
  </si>
  <si>
    <t>Net cash used in financing activities</t>
  </si>
  <si>
    <t>Net increase (decrease) in cash and cash equivalents</t>
  </si>
  <si>
    <t>Cash and cash equivalents - beginning</t>
  </si>
  <si>
    <t>Cash and cash equivalents - ending</t>
  </si>
  <si>
    <t>Supplemental disclosure of cash flow information:</t>
  </si>
  <si>
    <t>Cash paid for interest</t>
  </si>
  <si>
    <t>Schedule of non-cash investing and financing activities:</t>
  </si>
  <si>
    <t>Issuance of common stock in settlement of accrued directors' fees</t>
  </si>
  <si>
    <t>NATURE OF BUSINESS</t>
  </si>
  <si>
    <t>Organization, Consolidation and Presentation of Financial Statements [Abstract]</t>
  </si>
  <si>
    <t>Direct Insite Corp. (Direct Insite or the Company)
operates as a Software as a Service (SaaS) provider, providing financial supply chain automation and workflow efficiencies
within the Procure-to-Pay and Order-to-Cash processes. Specifically, Direct Insites global electronic invoice (e-invoice)
management services automate complex manual business processes such as invoice validation, order matching, consolidation, dispute
handling, and e-payment processing in a business-to-business transaction based fee for services business model. The Companys revenue comes from (i) recurring, on-going services
that are billed monthly and (ii) non-recurring, professional services derived from the configuration of the Companys software
platform. Throughout the year, the Company operated redundant data centers
in Miami, Florida, and Amsterdam, Netherlands. As described in Note 9, the Company has three major customers
that accounted for 75.8% and 81.3% of the Companys revenue for the three months ended June 30, 2016 and 2015, respectively,
and 79.1% and 80.9% of the Companys revenue for the six months ended June 30, 2016 and 2015, respectively. Loss
of any of these customers would have a material effect on the Company. In November 2015, we were notified by HP Enterprise Services (HPE)
that one of its clients, representing approximately 5.7% and 14.2% of our revenue for the six months ended June 30, 2016 and 2015,
respectively, was terminating its contract with HPE effective February 23, 2016. As disclosed in our Current Report
on Form 8-K filed with the SEC on February 19, 2016, despite efforts to negotiate a direct contractual agreement with this client,
the client ultimately decided to terminate its use of our services, and accordingly, the Company has not recorded revenue from
this client after February 2016.</t>
  </si>
  <si>
    <t>SUMMARY OF SIGNIFICANT ACCOUNTING POLICIES</t>
  </si>
  <si>
    <t>Accounting Policies [Abstract]</t>
  </si>
  <si>
    <t xml:space="preserve">Interim Financial Information The accompanying unaudited condensed interim financial statements
include the accounts of Direct Insite. The condensed balance sheet as of June 30, 2016, and the statements of operations and cash
flows for the three and six months ended June 30, 2016 and 2015 have not been audited. These unaudited condensed interim
financial statements have been prepared in accordance with accounting principles generally accepted in the United States of America
(GAAP) for interim financial information and with the instructions to quarterly report on Form 10-Q. Accordingly,
they do not include all of the information and footnotes required by GAAP for complete financial statements. The December 31, 2015
balance sheet was derived from audited financial statements, but does not include all disclosures required by GAAP. These
interim condensed financial statements include all adjustments which management considers necessary for a fair presentation of
the financial statements and consist of normal recurring items. The results of operations for the three and six months
ended June 30, 2016, are not necessarily indicative of results that may be expected for any other interim period or for the full
year. These unaudited condensed financial statements should be read in
conjunction with the audited financial statements and notes thereto for the year ended December 31, 2015 included in the Companys
annual report on Form 10-K filed with the Securities and Exchange Commission (SEC) on March 22, 2016.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condensed financial statements,
as well as the reported amounts of revenue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re used in the accounting related to stock based compensation, the valuation allowance on deferred tax assets and capitalized
internally developed software. Actual results could differ from those estimates. Revenue Recognition The Company records revenue in accordance with Accounting Standards
Codification (ASC) 605, Revenue Recognition Revenue Recognition in Financial Statements ● ● ● ● The following are the specific revenue recognition policies for each
major category of revenue. Recurring (Ongoing Services) The Company provides transactional data processing services through
its SaaS software solutions to its customers. The customer is charged a monthly fixed rate on a per transaction basis
or a fixed fee based on monthly transaction volumes. Revenue is recognized as the services are provided. Non-Recurring (Professional Services) The Company provides non-recurring engineering services to its customers,
which may include initial or additional development, modification, and customization services to the Companys software platform. Such
services are billed based on: (i) hourly rates; or (ii) milestone billings. For hourly billed services, revenue is recognized
when work is performed. For milestone billed services, revenue is recognized when the project milestone has been accepted
by the customer. The Company does not sell software licenses, upgrades or enhancements, or post-contract customer services. Internally Developed Software The Company released the first phase of PAYBOX®, a new version
of its accounts receivable platform in November 2014. It was designed for a global bank and is available to all Order-to-Cash
process customers. According to ASC 350-40, Intangibles-Goodwill and Other-Internal-Use Software Income Taxes The Company accounts for income taxes using the asset and liability
method. This method requires the determination of deferred tax assets and liabilities based on the differences between
the financial statement and income tax basis of assets and liabilities, using enacted tax rates. Additionally, net deferred
tax assets are adjusted by a valuation allowance if, based on the weight of available evidence, it is more likely than not that
some portion or all of the net deferred tax assets will not be realized. In addition, the Company expects to provide
a valuation allowance on the remaining future tax benefits until it can sustain a level of profitability that demonstrates its
ability to utilize the remaining assets, or other significant positive evidence arises that suggests its ability to utilize the
remaining assets. The future realization of a portion of reserved deferred tax assets related to tax benefits associated
with the exercise of stock options, if and when realized, will not result in a tax benefit in the statement of income, but rather
will result in an increase in additional paid-in capital. The Company will continue to re-assess its reserves on deferred income
tax assets in future periods on a quarterly basis. Earnings Per Share The Company displays earnings per share in accordance with ASC 260,
Earnings Per Share The computation of diluted weighted average shares outstanding used
in the calculation of diluted earnings per share for the three and six months ended June 30, 2016 is as follows (in thousands):
For the three months ended June 30,
For the six months ended June 30,
2016 2015 2016 2015
Basic weighted average shares outstanding 12,971 12,837 12,950 12,814
Restricted stock grants 9 25 5 18
Diluted weighted average shares outstanding. 12,980 12,862 12,955 12,832 Securities that could potentially dilute basic EPS in the future,
that were not included in the computation of diluted EPS because to do so would have been anti-dilutive for the periods presented,
consist of the following (in thousands):
For the three months ended June 30,
For the six months ended June 30,
2016 2015 2016 2015
Options to purchase common stock 498 629 531 629
Unvested stock grants 48 10 137 12
Potential anti-dilutive common shares 546 639 668 641 Concentration of Credit
Risk Financial instruments that potentially subject the Company to concentrations
of credit risk consist principally of cash and cash equivalents, and accounts receivable. The Company has cash deposits
in excess of the maximum amounts insured by the Federal Depository Insurance Corporation at June 30, 2016 and December 31, 2015. The Company performs ongoing credit evaluations of its customers
financial condition and, generally, requires no collateral from its customers. Concentrations of credit risk with respect
to accounts receivable and revenue are disclosed in Note 9. Recently Issued and Adopted
Accounting Pronouncements In March 2016, the FASB issued ASU 2016-09, Compensation - Stock
Compensation: Improvements to Employee Share-Based Payment Accounting Several ASUs were issued during March through May 2016 that modified
ASU 2014-09, Revenue from Contracts with Customers </t>
  </si>
  <si>
    <t>PROPERTY AND EQUIPMENT</t>
  </si>
  <si>
    <t>Property, Plant and Equipment [Abstract]</t>
  </si>
  <si>
    <t>Property and equipment consist of the following at June 30, 2016
and December 31, 2015:
2016 2015
(in thousands)
Computer equipment and purchased software (3 years) $ 1,427 $ 1,378
Internally developed software either placed or not yet placed in service (5 years) 1,363 1,101
Furniture and fixtures and leasehold improvements (5  7 years) 161 159
2,951 2,638
Less: accumulated depreciation and amortization (1,824 ) (1,704 )
Property and equipment, net $ 1,127 $ 934 Depreciation and amortization expense related to property and equipment
for the three months ended June 30, 2016 and 2015 was approximately $59,000 and $76,000, respectively. Depreciation
and amortization expense related to property and equipment for the six months ended June 30, 2016 and 2015 was approximately
$120,000 and $156,000, respectively.</t>
  </si>
  <si>
    <t>ACCOUNTS PAYABLE AND ACCRUED EXPENSES</t>
  </si>
  <si>
    <t>Payables and Accruals [Abstract]</t>
  </si>
  <si>
    <t xml:space="preserve">Accounts payable and accrued expenses consist of the following at
June 30, 2016 and December 31, 2015:
2016 2015
(in thousands)
Trade accounts payable $ 153 $ 262
Sales taxes payable 539 539
Accrued directors fees 392 377
Other accrued expenses 167 290
Total accounts payable and accrued expenses $ 1,251 $ 1,468 </t>
  </si>
  <si>
    <t>CAPITAL LEASE OBLIGATIONS</t>
  </si>
  <si>
    <t>Capital Lease Obligations [Abstract]</t>
  </si>
  <si>
    <t>The Company had equipment under two capital lease obligations that
expired at various times through June 2016. As of June 30, 2016, there are no remaining future payments. The
assets and liabilities under capital leases are recorded at the lower of the present value of the minimum lease payments or the
fair values of the assets. The implied interest rates related to these capital leases ranged
from 7.4% to 8.9%. The gross book value and the net book value of the related assets are approximately $77,000 and $0, respectively,
as of June 30, 2016, and $77,000 and $21,000, respectively, as of December 31, 2015.</t>
  </si>
  <si>
    <t>STOCKHOLDERS' EQUITY</t>
  </si>
  <si>
    <t>Stockholders' Equity Note [Abstract]</t>
  </si>
  <si>
    <t>Preferred Stock The Company is authorized to issue 2,000,000 shares of preferred
stock, of which none were issued or outstanding as of June 30, 2016 and December 31, 2015. Common Stock, Options and
Stock Grants Six Months Ended June 30, 2016 During the six months ended June 30, 2016, 161,812 restricted common
shares were granted with an aggregate grant date fair value of approximately $100,000. During the six months ended June
30, 2016, 84,233 restricted common shares with an aggregate grant date fair value of approximately $57,000 vested. During
the six months ended June 30, 2016, the Company recognized approximately $21,000 of stock based compensation expense related to
the expected vesting of stock options. Six Months Ended June 30, 2015 During the six months ended June 30, 2015, 135,000 restricted common
shares were granted with an aggregate grant date fair value of approximately $100,000. During this time, approximately
54,000 restricted common shares with an aggregate grant date fair value of approximately $44,000 vested. During the six months
ended June 30, 2015, the Company issued 111,602 shares of restricted common stock pursuant to the Companys Directors
Deferred Compensation Plan dated January 1, 2008 (the Directors Deferred Compensation Plan). These
shares were issued to settle approximately $103,175 of accrued directors fees to two former directors for past services.
During the six months ended June 30, 2015, the Company recognized $60,466 of stock based compensation expense related to the expected
vesting of 83,670 options. Outstanding options vest over a four-year period, with 25% vesting on the first anniversary of the
grant date and the remaining 75% vesting in equal monthly amounts through the fourth anniversary of the grant date. In
March 2015, 90,000 options were awarded to employees. These options vest over three years with 33% vesting at the end of each
of the three years. These options expire after a five-year term. The Company estimates the grant date fair value of the stock option
using the Black-Scholes-Merton option model and the following assumptions: volatility of 90%, risk free rate of 0.89%,
dividend rate of zero, and expected term of 3.75 years. The grant date fair value of the stock options issued was determined
to be approximately $44,100. Stock Option Plans The Company has granted options under multiple stock-based compensation
plans that do not differ substantially in the characteristics of the awards. Nonqualified and incentive stock options
have been granted to directors, officers and employees of the Company under the Companys stock option plans. Options
generally vest over three to four years and expire five years from the date of the grant. On June 3, 2014, the Companys
stockholders approved the adoption of the 2014 Stock Incentive Plan (the 2014 Plan). The 2014 Plan replaces
the 2004 Stock Option/Stock Issuance Plan which expired on August 20, 2014. The 2014 Plan provides for the grant of non-qualified
stock options, incentive stock options, and stock appreciation rights, shares of restricted stock, stock units and shares of unrestricted
stock. Eligible participants include officers, employees and directors. The aggregate number of shares authorized for
issuance under the 2014 Plan is 1,200,000, and is subject to adjustment as described in the 2014 Plan. As of June 30,
2016, 640,169 shares were available for issuance under the 2014 Plan. Awards that expire or are cancelled without delivery
of shares generally become available for issuance under the plans. The following is a summary of stock option activity for the six months
ended June 30, 2016, relating to all of the Companys common stock plans:
Weighted Average
Weighted Remaining
Shares Average Exercise Contractual Term Aggregate Intrinsic Value
(in thousands) Price (in years) (in thousands)
Outstanding at January 1, 2016 600 $ 1.24 2.10 $ --
Expired (20 ) $ 1.20 -- $ --
Forfeited (100 ) $ 1.65
Outstanding at June 30, 2016 480 $ 1.16 1.52 $ --
Exercisable at June 30, 2016 390 $ 1.18 0.82 $ -- The following table summarizes stock option information as of June
30, 2016:
Outstanding Options
Weighted Average
Number Outstanding Remaining Options Exercisable
Exercise Prices (in thousands) Contractual Life (in thousands)
$ 0.90 90 3.75 Years 30
$ 1.15 310 0.63 years 310
$ 1.50 80 2.47 years 50
Total 480 1.52 years 390 As of June 30, 2016, there was approximately $45,000 of unrecognized
compensation costs related to stock options outstanding. Note 6  Stockholders
Equity (continued) Restricted Stock Grants A summary of the status of the Companys non-vested stock grants
as of June 30, 2016 and changes during the six months then ended is presented below:
Non-Vested Shares
Shares (in thousands)
Weighted-Average Grant Date Fair Value
Non-Vested at January 1, 2016 78 $ 0.66
Granted 161 $ 0.62
Vested (84 ) $ 0.68
Non-Vested at June 30, 2016 155 $ 0.65 The future expected expense as of June 30, 2016 for non-vested shares
is approximately $100,000 and will be recognized as expense through December 31, 2017.</t>
  </si>
  <si>
    <t>INCOME TAXES</t>
  </si>
  <si>
    <t>Income Tax Disclosure [Abstract]</t>
  </si>
  <si>
    <t>The Company accounts for income taxes in accordance with ASC 740,
Income Taxes The Company has identified its federal tax return and its state tax
return in Florida as major tax jurisdictions, as defined in ASC 740. Based on the Companys evaluation,
it has been concluded that there are no significant uncertain tax positions requiring recognition in the Companys financial
statements. The Companys evaluation was performed for tax years ended 2012 through 2015, the only periods subject
to examination. The Company believes that its income tax positions and deductions would be sustained upon audit and
does not anticipate any adjustments that would result in a material change to its financial position. The Company has
elected to classify interest and penalties incurred on income taxes, if any, as income tax expense. No interest or penalties
on income taxes have been recorded during the three months ended June 30, 2016 and 2015. The Company does not expect
its unrecognized tax benefit position to change during the next twelve months. Management is currently unaware of any
issues under review that could result in significant payments, accruals or material deviations from its position. As of June 30, 2016, the Company has federal
and state net operating loss carryforwards (NOLs) remaining of approximately $25 million and $20 million, respectively,
which may be available to reduce taxable income, if any. Remaining federal and state net operating loss carry forwards expire from
2019 through 2035. However, Internal Revenue Code Section 382 rules limit the utilization of NOLs upon a change in control of a
company. During 2015, the Company performed an evaluation as to whether a change in control had taken place. Management
believes that there has been no change in control in accordance with Section 382. However, if it is determined that
an ownership change has taken place, either historically or in the future, utilization of its NOLs could be subject to severe limitations,
which could eliminate a substantial portion of the future income tax benefits of the NOLs. The NOL carryforward as of
June 30, 2016 included approximately $1,195,000 related to windfall tax benefits for which a benefit would be recorded in additional
paid-in capital if and when realized.</t>
  </si>
  <si>
    <t>COMMITMENT AND CONTINGENCIES</t>
  </si>
  <si>
    <t>Commitments and Contingencies Disclosure [Abstract]</t>
  </si>
  <si>
    <t xml:space="preserve">The Company had an employment agreement with Matthew E. Oakes, Chief
Executive Officer and Chairman of the Board of Directors, for a term effective June 1, 2013 through December 31, 2015. On
February 20, 2015, Mr. Oakes employment agreement was superseded by a new employment agreement extending the term through
December 31, 2017. The agreement provides for a base salary of $24,583 per month, discretionary and annual incentive
bonuses based on the Companys performance in achieving prescribed revenue and earnings before interest and taxes (EBIT)
targets. The agreement also provides for reimbursement of all out-of-pocket expenses reasonably incurred by him in the
performance of his duties hereunder and certain severance benefits in the event of termination prior to the expiration date. If
Mr. Oakes is terminated without cause or resigns from employment for good reason (as defined within Mr. Oakes
employment agreement), he would receive one year of base salary and COBRA coverage at the Companys expense. The
Company shall continue to provide corporate lodging to Mr. Oakes through the term of his agreement. </t>
  </si>
  <si>
    <t>MAJOR CUSTOMERS</t>
  </si>
  <si>
    <t>MAJOR CUSTOMERS [Abstract]</t>
  </si>
  <si>
    <t xml:space="preserve">Three customers, HP Enterprise Services (HPE), inclusive
of its underlying customers, International Business Machines Corp. (IBM) and one other customer, accounted for a
significant portion of the Companys revenues for the respective three and six month periods ended June 30, 2016 and 2015
as follows:
For the three months ended For the six months ended
2016 2015 2016 2015
HPE Customer A -- % 14.2 % 5.7 % 14.2 %
HPE Customer B 13.5 12.6 13.3 11.9
HPE Customer C 6.3 6.0 7.1 6.1
Total HP 19.8 % 32.8 % 26.1 % 32.2 %
IBM 41.9 37.2 40.1 38.5
Other Major Customer 14.1 11.3 12.9 10.2
Total Major Customers 75.8 % 81.3 % 79.1 % 80.9 %
Others 24.2 18.7 20.9 19.1
Total 100.0 % 100.0 % 100.0 % 100.0 % Three customers accounted for a significant portion of the Companys
accounts receivable as follows as of the following dates (in thousands):
June 30, 2016
December 31, 2015
HPE $ 261 $ 389
IBM 455 467
One Other Major Customer 232 224
Total $ 948 $ 1,080 </t>
  </si>
  <si>
    <t>SUBSEQUENT EVENTS</t>
  </si>
  <si>
    <t>Subsequent Events [Abstract]</t>
  </si>
  <si>
    <t xml:space="preserve">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 </t>
  </si>
  <si>
    <t>SUMMARY OF SIGNIFICANT ACCOUNTING POLICIES (Policies)</t>
  </si>
  <si>
    <t>INTERIM FINANCIAL INFORMATION</t>
  </si>
  <si>
    <t xml:space="preserve">The accompanying unaudited condensed interim financial statements
include the accounts of Direct Insite. The condensed balance sheet as of June 30, 2016, and the statements of operations and cash
flows for the three and six months ended June 30, 2016 and 2015 have not been audited. These unaudited condensed interim
financial statements have been prepared in accordance with accounting principles generally accepted in the United States of America
(GAAP) for interim financial information and with the instructions to quarterly report on Form 10-Q. Accordingly,
they do not include all of the information and footnotes required by GAAP for complete financial statements. The December 31, 2015
balance sheet was derived from audited financial statements, but does not include all disclosures required by GAAP. These
interim condensed financial statements include all adjustments which management considers necessary for a fair presentation of
the financial statements and consist of normal recurring items. The results of operations for the three and six months
ended June 30, 2016, are not necessarily indicative of results that may be expected for any other interim period or for the full
year. These unaudited condensed financial statements should be read in
conjunction with the audited financial statements and notes thereto for the year ended December 31, 2015 included in the Companys
annual report on Form 10-K filed with the Securities and Exchange Commission (SEC) on March 22, 2016. </t>
  </si>
  <si>
    <t>USE OF ESTIMATES</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condensed financial statements,
as well as the reported amounts of revenue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re used in the accounting related to stock based compensation, the valuation allowance on deferred tax assets and capitalized
internally developed software. Actual results could differ from those estimates.</t>
  </si>
  <si>
    <t>REVENUE RECOGNITION</t>
  </si>
  <si>
    <t>The Company records revenue in accordance with Accounting Standards
Codification (ASC) 605, Revenue Recognition Revenue Recognition in Financial Statements ● ● ● ● The following are the specific revenue recognition policies for each
major category of revenue. Recurring (Ongoing Services) The Company provides transactional data processing services through
its SaaS software solutions to its customers. The customer is charged a monthly fixed rate on a per transaction basis
or a fixed fee based on monthly transaction volumes. Revenue is recognized as the services are provided. Non-Recurring (Professional Services) The Company provides non-recurring engineering services to its customers,
which may include initial or additional development, modification, and customization services to the Companys software platform. Such
services are billed based on: (i) hourly rates; or (ii) milestone billings. For hourly billed services, revenue is recognized
when work is performed. For milestone billed services, revenue is recognized when the project milestone has been accepted
by the customer. The Company does not sell software licenses, upgrades or enhancements, or post-contract customer services.</t>
  </si>
  <si>
    <t>INTERNALLY DEVELOPED SOFTWARE</t>
  </si>
  <si>
    <t>The Company released the first phase of PAYBOX®, a new version
of its accounts receivable platform in November 2014. It was designed for a global bank and is available to all Order-to-Cash
process customers. According to ASC 350-40, Intangibles-Goodwill and Other-Internal-Use Software</t>
  </si>
  <si>
    <t>The Company accounts for income taxes using the asset and liability
method. This method requires the determination of deferred tax assets and liabilities based on the differences between
the financial statement and income tax basis of assets and liabilities, using enacted tax rates. Additionally, net deferred
tax assets are adjusted by a valuation allowance if, based on the weight of available evidence, it is more likely than not that
some portion or all of the net deferred tax assets will not be realized. In addition, the Company expects to provide
a valuation allowance on the remaining future tax benefits until it can sustain a level of profitability that demonstrates its
ability to utilize the remaining assets, or other significant positive evidence arises that suggests its ability to utilize the
remaining assets. The future realization of a portion of reserved deferred tax assets related to tax benefits associated
with the exercise of stock options, if and when realized, will not result in a tax benefit in the statement of income, but rather
will result in an increase in additional paid-in capital. The Company will continue to re-assess its reserves on deferred income
tax assets in future periods on a quarterly basis.</t>
  </si>
  <si>
    <t>EARNINGS PER SHARE</t>
  </si>
  <si>
    <t>CONCENTRATION OF CREDIT RISK</t>
  </si>
  <si>
    <t xml:space="preserve">Financial instruments that potentially subject the Company to concentrations
of credit risk consist principally of cash and cash equivalents, and accounts receivable. The Company has cash deposits
in excess of the maximum amounts insured by the Federal Depository Insurance Corporation at June 30, 2016 and December 31, 2015. The Company performs ongoing credit evaluations of its customers
financial condition and, generally, requires no collateral from its customers. Concentrations of credit risk with respect
to accounts receivable and revenue are disclosed in Note 9. </t>
  </si>
  <si>
    <t>RECENTLY ISSUED AND ADOPTED ACCOUNTING PRONOUNCEMENTS</t>
  </si>
  <si>
    <t>In March 2016, the FASB issued ASU 2016-09, Compensation - Stock
Compensation: Improvements to Employee Share-Based Payment Accounting Several ASUs were issued during March through May 2016 that modified
ASU 2014-09, Revenue from Contracts with Customers</t>
  </si>
  <si>
    <t>SUMMARY OF SIGNIFICANT ACCOUNTING POLICIES (Tables)</t>
  </si>
  <si>
    <t>Computation of basic and diluted earnings per share</t>
  </si>
  <si>
    <t xml:space="preserve">For the three months ended June 30,
For the six months ended June 30,
2016 2015 2016 2015
Basic weighted average shares outstanding 12,971 12,837 12,950 12,814
Restricted stock grants 9 25 5 18
Diluted weighted average shares outstanding. 12,980 12,862 12,955 12,832 </t>
  </si>
  <si>
    <t>Antidilutive securities excluded from computation of earnings per share</t>
  </si>
  <si>
    <t xml:space="preserve">For the three months ended June 30,
For the six months ended June 30,
2016 2015 2016 2015
Options to purchase common stock 498 629 531 629
Unvested stock grants 48 10 137 12
Potential anti-dilutive common shares 546 639 668 641 </t>
  </si>
  <si>
    <t>PROPERTY AND EQUIPMENT (Tables)</t>
  </si>
  <si>
    <t>Property and Equipment</t>
  </si>
  <si>
    <t xml:space="preserve">2016 2015
(in thousands)
Computer equipment and purchased software (3 years) $ 1,427 $ 1,378
Internally developed software either placed or not yet placed in service (5 years) 1,363 1,101
Furniture and fixtures and leasehold improvements (5  7 years) 161 159
2,951 2,638
Less: accumulated depreciation and amortization (1,824 ) (1,704 )
Property and equipment, net $ 1,127 $ 934 </t>
  </si>
  <si>
    <t>ACCOUNTS PAYABLE AND ACCRUED EXPENSES (Tables)</t>
  </si>
  <si>
    <t>Accounts Payable and Accrued Expenses</t>
  </si>
  <si>
    <t xml:space="preserve">2016 2015
(in thousands)
Trade accounts payable $ 153 $ 262
Sales taxes payable 539 539
Accrued directors fees 392 377
Other accrued expenses 167 290
Total accounts payable and accrued expenses $ 1,251 $ 1,468 </t>
  </si>
  <si>
    <t>STOCKHOLDERS' EQUITY (Tables)</t>
  </si>
  <si>
    <t>Stock Option Activity</t>
  </si>
  <si>
    <t xml:space="preserve">Weighted Average
Weighted Remaining
Shares Average Exercise Contractual Term Aggregate Intrinsic Value
(in thousands) Price (in years) (in thousands)
Outstanding at January 1, 2016 600 $ 1.24 2.10 $ --
Expired (20 ) $ 1.20 -- $ --
Forfeited (100 ) $ 1.65
Outstanding at June 30, 2016 480 $ 1.16 1.52 $ --
Exercisable at June 30, 2016 390 $ 1.18 0.82 $ -- </t>
  </si>
  <si>
    <t>Stock Option Information</t>
  </si>
  <si>
    <t xml:space="preserve">Outstanding Options
Weighted Average
Number Outstanding Remaining Options Exercisable
Exercise Prices (in thousands) Contractual Life (in thousands)
$ 0.90 90 3.75 Years 30
$ 1.15 310 0.63 years 310
$ 1.50 80 2.47 years 50
Total 480 1.52 years 390 </t>
  </si>
  <si>
    <t>Non-vested Stock Grants</t>
  </si>
  <si>
    <t xml:space="preserve">Non-Vested Shares
Shares (in thousands)
Weighted-Average Grant Date Fair Value
Non-Vested at January 1, 2016 78 $ 0.66
Granted 161 $ 0.62
Vested (84 ) $ 0.68
Non-Vested at June 30, 2016 155 $ 0.65 </t>
  </si>
  <si>
    <t>MAJOR CUSTOMERS (Tables)</t>
  </si>
  <si>
    <t>Revenues [Member]</t>
  </si>
  <si>
    <t>Concentration Risk [Line Items]</t>
  </si>
  <si>
    <t>Customers Accounted for Significant Portion of Revenues and Accounts Receivable</t>
  </si>
  <si>
    <t>For the three months ended For the six months ended
2016 2015 2016 2015
HPE Customer A -- % 14.2 % 5.7 % 14.2 %
HPE Customer B 13.5 12.6 13.3 11.9
HPE Customer C 6.3 6.0 7.1 6.1
Total HP 19.8 % 32.8 % 26.1 % 32.2 %
IBM 41.9 37.2 40.1 38.5
Other Major Customer 14.1 11.3 12.9 10.2
Total Major Customers 75.8 % 81.3 % 79.1 % 80.9 %
Others 24.2 18.7 20.9 19.1
Total 100.0 % 100.0 % 100.0 % 100.0 %</t>
  </si>
  <si>
    <t>Accounts Receivable [Member]</t>
  </si>
  <si>
    <t xml:space="preserve">June 30, 2016
December 31, 2015
HPE $ 261 $ 389
IBM 455 467
One Other Major Customer 232 224
Total $ 948 $ 1,080 </t>
  </si>
  <si>
    <t>NATURE OF BUSINESS (Details Narrative) - Revenues [Member] - Customer</t>
  </si>
  <si>
    <t>Ratio of revenues from major customers to total revenues</t>
  </si>
  <si>
    <t>100.00%</t>
  </si>
  <si>
    <t>Customers [Member]</t>
  </si>
  <si>
    <t>Number of major customers</t>
  </si>
  <si>
    <t>79.10%</t>
  </si>
  <si>
    <t>80.90%</t>
  </si>
  <si>
    <t>SUMMARY OF SIGNIFICANT ACCOUNTING POLICIES (Details) - shares</t>
  </si>
  <si>
    <t>Earnings Per Share [Abstract]</t>
  </si>
  <si>
    <t>Basic weighted average shares outstanding</t>
  </si>
  <si>
    <t>Restricted stock grants</t>
  </si>
  <si>
    <t>Weighted average shares outstanding-diluted</t>
  </si>
  <si>
    <t>SUMMARY OF SIGNIFICANT ACCOUNTING POLICIES (Details 1) - shares</t>
  </si>
  <si>
    <t>Options to purchase common stock</t>
  </si>
  <si>
    <t>Potential anti-dilutive common shares</t>
  </si>
  <si>
    <t>PROPERTY AND EQUIPMENT (Details) - USD ($) $ in Thousands</t>
  </si>
  <si>
    <t>Summary of property and equipment [Abstract]</t>
  </si>
  <si>
    <t>Property and equipment, gross</t>
  </si>
  <si>
    <t>Less: accumulated depreciation and amortization</t>
  </si>
  <si>
    <t>Computer Equipments And Purchased Software [Member]</t>
  </si>
  <si>
    <t>Estimated useful lives</t>
  </si>
  <si>
    <t>3 years</t>
  </si>
  <si>
    <t>Software Development [Member]</t>
  </si>
  <si>
    <t>5 years</t>
  </si>
  <si>
    <t>Furnitures and fixtures and leasehold improvements [Member]</t>
  </si>
  <si>
    <t>Furnitures and fixtures and leasehold improvements [Member] | Minimum [Member]</t>
  </si>
  <si>
    <t>Furnitures and fixtures and leasehold improvements [Member] | Maximum [Member]</t>
  </si>
  <si>
    <t>7 years</t>
  </si>
  <si>
    <t>PROPERTY AND EQUIPMENT (Details Narrative) - USD ($) $ in Thousands</t>
  </si>
  <si>
    <t>Depreciation and amortization</t>
  </si>
  <si>
    <t>ACCOUNTS PAYABLE AND ACCRUED EXPENSES (Details) - USD ($) $ in Thousands</t>
  </si>
  <si>
    <t>Summary of Accounts Payable and Accrued Expenses [Abstract]</t>
  </si>
  <si>
    <t>Trade accounts payable</t>
  </si>
  <si>
    <t>Sales taxes payable</t>
  </si>
  <si>
    <t>Accrued directors' fees</t>
  </si>
  <si>
    <t>Other accrued expenses</t>
  </si>
  <si>
    <t>Total accounts payable and accrued expenses</t>
  </si>
  <si>
    <t>STOCKHOLDERS' EQUITY (Details) - USD ($) $ / shares in Units, $ in Thousands</t>
  </si>
  <si>
    <t>12 Months Ended</t>
  </si>
  <si>
    <t>Shares</t>
  </si>
  <si>
    <t>Outstanding at January 1, 2016</t>
  </si>
  <si>
    <t>Expired</t>
  </si>
  <si>
    <t>Forfeited</t>
  </si>
  <si>
    <t>Outstanding at June 30, 2016</t>
  </si>
  <si>
    <t>Exercisable at June 30, 2016</t>
  </si>
  <si>
    <t>Weighted Average Exercise Price</t>
  </si>
  <si>
    <t>Weighted Average Remaining Contractual Term (in years)</t>
  </si>
  <si>
    <t>Outstanding</t>
  </si>
  <si>
    <t>1 year 6 months 7 days</t>
  </si>
  <si>
    <t>2 years 1 month 6 days</t>
  </si>
  <si>
    <t>1 year 2 months 5 days</t>
  </si>
  <si>
    <t>Aggregate Intrinsic Value (in thousands)</t>
  </si>
  <si>
    <t>STOCKHOLDERS' EQUITY (Details 1) - shares</t>
  </si>
  <si>
    <t>Number Outstanding</t>
  </si>
  <si>
    <t>Weighted Average Remaining Contractual Life</t>
  </si>
  <si>
    <t>Options Exercisable</t>
  </si>
  <si>
    <t>Exercise Prices 0.90 [Member]</t>
  </si>
  <si>
    <t>4 years</t>
  </si>
  <si>
    <t>Exercise Price 1.15 [Member]</t>
  </si>
  <si>
    <t>10 months 17 days</t>
  </si>
  <si>
    <t>Exercise Price 1.20 [Member]</t>
  </si>
  <si>
    <t>2 months 23 days</t>
  </si>
  <si>
    <t>Exercise Price 1.50 [Member]</t>
  </si>
  <si>
    <t>2 years 8 months 19 days</t>
  </si>
  <si>
    <t>STOCKHOLDERS' EQUITY (Details 2)</t>
  </si>
  <si>
    <t>Jun. 30, 2016$ / sharesshares</t>
  </si>
  <si>
    <t>Non-Vested Shares</t>
  </si>
  <si>
    <t>Non-Vested at January 1, 2016 | shares</t>
  </si>
  <si>
    <t>Granted | shares</t>
  </si>
  <si>
    <t>Vested | shares</t>
  </si>
  <si>
    <t>Non-Vested at June 30, 2016 | shares</t>
  </si>
  <si>
    <t>Weighted-Average Grant Date Fair Value</t>
  </si>
  <si>
    <t>Non-Vested at January 1, 2016 | $ / shares</t>
  </si>
  <si>
    <t>$ .66</t>
  </si>
  <si>
    <t>Granted | $ / shares</t>
  </si>
  <si>
    <t>.62</t>
  </si>
  <si>
    <t>Vested | $ / shares</t>
  </si>
  <si>
    <t>.68</t>
  </si>
  <si>
    <t>Non-Vested at June 30, 2016 | $ / shares</t>
  </si>
  <si>
    <t>$ .65</t>
  </si>
  <si>
    <t>STOCKHOLDERS' EQUITY (Details Narrative) - USD ($) $ in Thousands</t>
  </si>
  <si>
    <t>Percentage of stock options vesting up- to first anniversary</t>
  </si>
  <si>
    <t>25.00%</t>
  </si>
  <si>
    <t>Percentage of stock options vesting from year two to fourth anniversary</t>
  </si>
  <si>
    <t>75.00%</t>
  </si>
  <si>
    <t>Percentage of stock options vesting for second three years</t>
  </si>
  <si>
    <t>33.00%</t>
  </si>
  <si>
    <t>Vesting period of stock option</t>
  </si>
  <si>
    <t>Volatility rate</t>
  </si>
  <si>
    <t>90.00%</t>
  </si>
  <si>
    <t>Risk free rate</t>
  </si>
  <si>
    <t>0.89%</t>
  </si>
  <si>
    <t>Dividend rate</t>
  </si>
  <si>
    <t>0.00%</t>
  </si>
  <si>
    <t>Expected term</t>
  </si>
  <si>
    <t>3 years 9 months</t>
  </si>
  <si>
    <t>Unrecognized compensation costs</t>
  </si>
  <si>
    <t>Future expected expense for non-vested shares</t>
  </si>
  <si>
    <t>Restricted Stock [Member]</t>
  </si>
  <si>
    <t>Stock option vested during the period</t>
  </si>
  <si>
    <t>Stock option vested during the period fair value</t>
  </si>
  <si>
    <t>Stock option granted</t>
  </si>
  <si>
    <t>Stock option granted fair value</t>
  </si>
  <si>
    <t>2014 Plan [Member]</t>
  </si>
  <si>
    <t>Shares available for issuance</t>
  </si>
  <si>
    <t>Employee [Member]</t>
  </si>
  <si>
    <t>Director [Member] | Restricted Stock [Member]</t>
  </si>
  <si>
    <t>Shares issued for compensation</t>
  </si>
  <si>
    <t>INCOME TAXES (Details Narrative) - USD ($) $ in Thousands</t>
  </si>
  <si>
    <t>Unrecognized tax benefits</t>
  </si>
  <si>
    <t>Unrecognized tax benefits, interest and penalties</t>
  </si>
  <si>
    <t>Net operating loss carryforwards related to tax benefit</t>
  </si>
  <si>
    <t>Federal Tax Authority [Member]</t>
  </si>
  <si>
    <t>State and Local Jurisdiction [Member]</t>
  </si>
  <si>
    <t>Minimum [Member]</t>
  </si>
  <si>
    <t>Operating loss carryforwards, expiration dates</t>
  </si>
  <si>
    <t>Jan. 1,
		2019</t>
  </si>
  <si>
    <t>Maximum [Member]</t>
  </si>
  <si>
    <t>Jan. 1,
		2035</t>
  </si>
  <si>
    <t>COMMITMENT AND CONTINGENCIES (Details Narrative) $ in Thousands</t>
  </si>
  <si>
    <t>Jun. 30, 2016USD ($)</t>
  </si>
  <si>
    <t>Chief Executive Officer [Member]</t>
  </si>
  <si>
    <t>Employment Agreement [Abstract]</t>
  </si>
  <si>
    <t>Base salary per month as per employment agreements</t>
  </si>
  <si>
    <t>MAJOR CUSTOMERS (Details) - USD ($) $ in Thousands</t>
  </si>
  <si>
    <t>Summary of customers accounted for significant portion of revenues [Abstract]</t>
  </si>
  <si>
    <t>Major customer, revenues (in hundredths)</t>
  </si>
  <si>
    <t>Revenues [Member] | HPE Customer A [Member]</t>
  </si>
  <si>
    <t>14.20%</t>
  </si>
  <si>
    <t>5.70%</t>
  </si>
  <si>
    <t>Revenues [Member] | HPE Customer B [Member]</t>
  </si>
  <si>
    <t>13.50%</t>
  </si>
  <si>
    <t>12.60%</t>
  </si>
  <si>
    <t>13.30%</t>
  </si>
  <si>
    <t>11.90%</t>
  </si>
  <si>
    <t>Revenues [Member] | HPE Customer C [Member]</t>
  </si>
  <si>
    <t>6.30%</t>
  </si>
  <si>
    <t>6.00%</t>
  </si>
  <si>
    <t>7.10%</t>
  </si>
  <si>
    <t>6.10%</t>
  </si>
  <si>
    <t>Revenues [Member] | HPE [Member]</t>
  </si>
  <si>
    <t>19.80%</t>
  </si>
  <si>
    <t>32.80%</t>
  </si>
  <si>
    <t>26.10%</t>
  </si>
  <si>
    <t>32.20%</t>
  </si>
  <si>
    <t>Revenues [Member] | I B M [Member]</t>
  </si>
  <si>
    <t>41.90%</t>
  </si>
  <si>
    <t>37.20%</t>
  </si>
  <si>
    <t>40.10%</t>
  </si>
  <si>
    <t>38.50%</t>
  </si>
  <si>
    <t>Revenues [Member] | Other Major Customer [Member]</t>
  </si>
  <si>
    <t>14.10%</t>
  </si>
  <si>
    <t>11.30%</t>
  </si>
  <si>
    <t>12.90%</t>
  </si>
  <si>
    <t>10.20%</t>
  </si>
  <si>
    <t>Revenues [Member] | Total Major Customers [Member]</t>
  </si>
  <si>
    <t>75.80%</t>
  </si>
  <si>
    <t>81.30%</t>
  </si>
  <si>
    <t>Revenues [Member] | Others [Member]</t>
  </si>
  <si>
    <t>24.20%</t>
  </si>
  <si>
    <t>18.70%</t>
  </si>
  <si>
    <t>20.90%</t>
  </si>
  <si>
    <t>19.10%</t>
  </si>
  <si>
    <t>Summary of customers accounted for significant portion of accounts receivable [Abstract]</t>
  </si>
  <si>
    <t>Major customer, accounts receivable</t>
  </si>
  <si>
    <t>Accounts Receivable [Member] | HPE [Member]</t>
  </si>
  <si>
    <t>Accounts Receivable [Member] | I B M [Member]</t>
  </si>
  <si>
    <t>Accounts Receivable [Member] | One Other Major Customer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79703</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13040752</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138</v>
      </c>
      <c t="s" r="B1" s="2">
        <v>1</v>
      </c>
    </row>
    <row r="2" spans="1:2">
      <c t="s" r="B2" s="2">
        <v>2</v>
      </c>
    </row>
    <row r="3" spans="1:2">
      <c t="s" r="A3" s="3">
        <v>112</v>
      </c>
    </row>
    <row r="4" spans="1:2">
      <c t="s" r="A4" s="4">
        <v>139</v>
      </c>
      <c t="s" r="B4" s="4">
        <v>140</v>
      </c>
    </row>
    <row r="5" spans="1:2">
      <c t="s" r="A5" s="4">
        <v>141</v>
      </c>
      <c t="s" r="B5" s="4">
        <v>142</v>
      </c>
    </row>
    <row r="6" spans="1:2">
      <c t="s" r="A6" s="4">
        <v>143</v>
      </c>
      <c t="s" r="B6" s="4">
        <v>144</v>
      </c>
    </row>
    <row r="7" spans="1:2">
      <c t="s" r="A7" s="4">
        <v>145</v>
      </c>
      <c t="s" r="B7" s="4">
        <v>146</v>
      </c>
    </row>
    <row r="8" spans="1:2">
      <c t="s" r="A8" s="4">
        <v>126</v>
      </c>
      <c t="s" r="B8" s="4">
        <v>147</v>
      </c>
    </row>
    <row r="9" spans="1:2">
      <c t="s" r="A9" s="4">
        <v>148</v>
      </c>
      <c t="s" r="B9" s="4">
        <v>147</v>
      </c>
    </row>
    <row r="10" spans="1:2">
      <c t="s" r="A10" s="4">
        <v>149</v>
      </c>
      <c t="s" r="B10" s="4">
        <v>150</v>
      </c>
    </row>
    <row r="11" spans="1:2">
      <c t="s" r="A11" s="4">
        <v>151</v>
      </c>
      <c t="s" r="B11"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53</v>
      </c>
      <c t="s" r="B1" s="2">
        <v>1</v>
      </c>
    </row>
    <row r="2" spans="1:2">
      <c t="s" r="B2" s="2">
        <v>2</v>
      </c>
    </row>
    <row r="3" spans="1:2">
      <c t="s" r="A3" s="3">
        <v>112</v>
      </c>
    </row>
    <row r="4" spans="1:2">
      <c t="s" r="A4" s="4">
        <v>154</v>
      </c>
      <c t="s" r="B4" s="4">
        <v>155</v>
      </c>
    </row>
    <row r="5" spans="1:2">
      <c t="s" r="A5" s="4">
        <v>156</v>
      </c>
      <c t="s" r="B5"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8</v>
      </c>
      <c t="s" r="B1" s="2">
        <v>1</v>
      </c>
    </row>
    <row r="2" spans="1:2">
      <c t="s" r="B2" s="2">
        <v>2</v>
      </c>
    </row>
    <row r="3" spans="1:2">
      <c t="s" r="A3" s="3">
        <v>115</v>
      </c>
    </row>
    <row r="4" spans="1:2">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1</v>
      </c>
      <c t="s" r="B1" s="2">
        <v>1</v>
      </c>
    </row>
    <row r="2" spans="1:2">
      <c t="s" r="B2" s="2">
        <v>2</v>
      </c>
    </row>
    <row r="3" spans="1:2">
      <c t="s" r="A3" s="3">
        <v>118</v>
      </c>
    </row>
    <row r="4" spans="1:2">
      <c t="s" r="A4" s="4">
        <v>162</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503</v>
      </c>
      <c t="n" r="C3" s="7">
        <v>2375</v>
      </c>
    </row>
    <row r="4" spans="1:3">
      <c t="s" r="A4" s="4">
        <v>31</v>
      </c>
      <c t="n" r="B4" s="6">
        <v>1182</v>
      </c>
      <c t="n" r="C4" s="6">
        <v>1444</v>
      </c>
    </row>
    <row r="5" spans="1:3">
      <c t="s" r="A5" s="4">
        <v>32</v>
      </c>
      <c t="n" r="B5" s="6">
        <v>349</v>
      </c>
      <c t="n" r="C5" s="6">
        <v>405</v>
      </c>
    </row>
    <row r="6" spans="1:3">
      <c t="s" r="A6" s="4">
        <v>33</v>
      </c>
      <c t="n" r="B6" s="6">
        <v>4034</v>
      </c>
      <c t="n" r="C6" s="6">
        <v>4224</v>
      </c>
    </row>
    <row r="7" spans="1:3">
      <c t="s" r="A7" s="4">
        <v>34</v>
      </c>
      <c t="n" r="B7" s="6">
        <v>1127</v>
      </c>
      <c t="n" r="C7" s="6">
        <v>934</v>
      </c>
    </row>
    <row r="8" spans="1:3">
      <c t="s" r="A8" s="4">
        <v>35</v>
      </c>
      <c t="n" r="B8" s="6">
        <v>1195</v>
      </c>
      <c t="n" r="C8" s="6">
        <v>1195</v>
      </c>
    </row>
    <row r="9" spans="1:3">
      <c t="s" r="A9" s="4">
        <v>36</v>
      </c>
      <c t="n" r="B9" s="6">
        <v>224</v>
      </c>
      <c t="n" r="C9" s="6">
        <v>247</v>
      </c>
    </row>
    <row r="10" spans="1:3">
      <c t="s" r="A10" s="4">
        <v>37</v>
      </c>
      <c t="n" r="B10" s="6">
        <v>6580</v>
      </c>
      <c t="n" r="C10" s="6">
        <v>6600</v>
      </c>
    </row>
    <row r="11" spans="1:3">
      <c t="s" r="A11" s="3">
        <v>38</v>
      </c>
    </row>
    <row r="12" spans="1:3">
      <c t="s" r="A12" s="4">
        <v>39</v>
      </c>
      <c t="n" r="B12" s="6">
        <v>1251</v>
      </c>
      <c t="n" r="C12" s="6">
        <v>1468</v>
      </c>
    </row>
    <row r="13" spans="1:3">
      <c t="s" r="A13" s="4">
        <v>40</v>
      </c>
      <c t="n" r="B13" s="6">
        <v>0</v>
      </c>
      <c t="n" r="C13" s="6">
        <v>11</v>
      </c>
    </row>
    <row r="14" spans="1:3">
      <c t="s" r="A14" s="4">
        <v>41</v>
      </c>
      <c t="n" r="B14" s="6">
        <v>31</v>
      </c>
      <c t="n" r="C14" s="6">
        <v>37</v>
      </c>
    </row>
    <row r="15" spans="1:3">
      <c t="s" r="A15" s="4">
        <v>42</v>
      </c>
      <c t="n" r="B15" s="6">
        <v>1282</v>
      </c>
      <c t="n" r="C15" s="6">
        <v>1516</v>
      </c>
    </row>
    <row r="16" spans="1:3">
      <c t="s" r="A16" s="4">
        <v>43</v>
      </c>
      <c t="s" r="B16" s="4">
        <v>44</v>
      </c>
      <c t="s" r="C16" s="4">
        <v>44</v>
      </c>
    </row>
    <row r="17" spans="1:3">
      <c t="s" r="A17" s="3">
        <v>45</v>
      </c>
    </row>
    <row r="18" spans="1:3">
      <c t="s" r="A18" s="4">
        <v>46</v>
      </c>
      <c t="n" r="B18" s="6">
        <v>0</v>
      </c>
      <c t="n" r="C18" s="6">
        <v>0</v>
      </c>
    </row>
    <row r="19" spans="1:3">
      <c t="s" r="A19" s="4">
        <v>47</v>
      </c>
      <c t="n" r="B19" s="6">
        <v>1</v>
      </c>
      <c t="n" r="C19" s="6">
        <v>1</v>
      </c>
    </row>
    <row r="20" spans="1:3">
      <c t="s" r="A20" s="4">
        <v>48</v>
      </c>
      <c t="n" r="B20" s="6">
        <v>116555</v>
      </c>
      <c t="n" r="C20" s="6">
        <v>116478</v>
      </c>
    </row>
    <row r="21" spans="1:3">
      <c t="s" r="A21" s="4">
        <v>49</v>
      </c>
      <c t="n" r="B21" s="6">
        <v>-110930</v>
      </c>
      <c t="n" r="C21" s="6">
        <v>-111067</v>
      </c>
    </row>
    <row r="22" spans="1:3">
      <c t="s" r="A22" s="4">
        <v>50</v>
      </c>
      <c t="n" r="B22" s="6">
        <v>-328</v>
      </c>
      <c t="n" r="C22" s="6">
        <v>-328</v>
      </c>
    </row>
    <row r="23" spans="1:3">
      <c t="s" r="A23" s="4">
        <v>51</v>
      </c>
      <c t="n" r="B23" s="6">
        <v>5298</v>
      </c>
      <c t="n" r="C23" s="6">
        <v>5084</v>
      </c>
    </row>
    <row r="24" spans="1:3">
      <c t="s" r="A24" s="4">
        <v>52</v>
      </c>
      <c t="n" r="B24" s="7">
        <v>6580</v>
      </c>
      <c t="n" r="C24" s="7">
        <v>6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t="s" r="A1" s="1">
        <v>164</v>
      </c>
      <c t="s" r="B1" s="2">
        <v>1</v>
      </c>
    </row>
    <row r="2" spans="1:2">
      <c t="s" r="B2" s="2">
        <v>2</v>
      </c>
    </row>
    <row r="3" spans="1:2">
      <c t="s" r="A3" s="3">
        <v>124</v>
      </c>
    </row>
    <row r="4" spans="1:2">
      <c t="s" r="A4" s="4">
        <v>165</v>
      </c>
      <c t="s" r="B4" s="4">
        <v>166</v>
      </c>
    </row>
    <row r="5" spans="1:2">
      <c t="s" r="A5" s="4">
        <v>167</v>
      </c>
      <c t="s" r="B5" s="4">
        <v>168</v>
      </c>
    </row>
    <row r="6" spans="1:2">
      <c t="s" r="A6" s="4">
        <v>169</v>
      </c>
      <c t="s" r="B6"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4">
        <v>172</v>
      </c>
    </row>
    <row r="4" spans="1:2">
      <c t="s" r="A4" s="3">
        <v>173</v>
      </c>
    </row>
    <row r="5" spans="1:2">
      <c t="s" r="A5" s="4">
        <v>174</v>
      </c>
      <c t="s" r="B5" s="4">
        <v>175</v>
      </c>
    </row>
    <row r="6" spans="1:2">
      <c t="s" r="A6" s="4">
        <v>176</v>
      </c>
    </row>
    <row r="7" spans="1:2">
      <c t="s" r="A7" s="3">
        <v>173</v>
      </c>
    </row>
    <row r="8" spans="1:2">
      <c t="s" r="A8" s="4">
        <v>174</v>
      </c>
      <c t="s" r="B8"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178</v>
      </c>
      <c t="s" r="B1" s="2">
        <v>64</v>
      </c>
      <c t="s" r="D1" s="2">
        <v>1</v>
      </c>
    </row>
    <row r="2" spans="1:5">
      <c t="s" r="B2" s="2">
        <v>2</v>
      </c>
      <c t="s" r="C2" s="2">
        <v>65</v>
      </c>
      <c t="s" r="D2" s="2">
        <v>2</v>
      </c>
      <c t="s" r="E2" s="2">
        <v>65</v>
      </c>
    </row>
    <row r="3" spans="1:5">
      <c t="s" r="A3" s="3">
        <v>173</v>
      </c>
    </row>
    <row r="4" spans="1:5">
      <c t="s" r="A4" s="4">
        <v>179</v>
      </c>
      <c t="s" r="B4" s="4">
        <v>180</v>
      </c>
      <c t="s" r="C4" s="4">
        <v>180</v>
      </c>
      <c t="s" r="D4" s="4">
        <v>180</v>
      </c>
      <c t="s" r="E4" s="4">
        <v>180</v>
      </c>
    </row>
    <row r="5" spans="1:5">
      <c t="s" r="A5" s="4">
        <v>181</v>
      </c>
    </row>
    <row r="6" spans="1:5">
      <c t="s" r="A6" s="3">
        <v>173</v>
      </c>
    </row>
    <row r="7" spans="1:5">
      <c t="s" r="A7" s="4">
        <v>182</v>
      </c>
      <c t="n" r="D7" s="6">
        <v>3</v>
      </c>
      <c t="n" r="E7" s="6">
        <v>3</v>
      </c>
    </row>
    <row r="8" spans="1:5">
      <c t="s" r="A8" s="4">
        <v>179</v>
      </c>
      <c t="s" r="D8" s="4">
        <v>183</v>
      </c>
      <c t="s" r="E8" s="4">
        <v>18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185</v>
      </c>
      <c t="s" r="B1" s="2">
        <v>64</v>
      </c>
      <c t="s" r="D1" s="2">
        <v>1</v>
      </c>
    </row>
    <row r="2" spans="1:5">
      <c t="s" r="B2" s="2">
        <v>2</v>
      </c>
      <c t="s" r="C2" s="2">
        <v>65</v>
      </c>
      <c t="s" r="D2" s="2">
        <v>2</v>
      </c>
      <c t="s" r="E2" s="2">
        <v>65</v>
      </c>
    </row>
    <row r="3" spans="1:5">
      <c t="s" r="A3" s="3">
        <v>186</v>
      </c>
    </row>
    <row r="4" spans="1:5">
      <c t="s" r="A4" s="4">
        <v>187</v>
      </c>
      <c t="n" r="B4" s="6">
        <v>12971</v>
      </c>
      <c t="n" r="C4" s="6">
        <v>12837</v>
      </c>
      <c t="n" r="D4" s="6">
        <v>12950</v>
      </c>
      <c t="n" r="E4" s="6">
        <v>12814</v>
      </c>
    </row>
    <row r="5" spans="1:5">
      <c t="s" r="A5" s="4">
        <v>188</v>
      </c>
      <c t="n" r="B5" s="6">
        <v>9</v>
      </c>
      <c t="n" r="C5" s="6">
        <v>25</v>
      </c>
      <c t="n" r="D5" s="6">
        <v>5</v>
      </c>
      <c t="n" r="E5" s="6">
        <v>18</v>
      </c>
    </row>
    <row r="6" spans="1:5">
      <c t="s" r="A6" s="4">
        <v>189</v>
      </c>
      <c t="n" r="B6" s="6">
        <v>12980</v>
      </c>
      <c t="n" r="C6" s="6">
        <v>12862</v>
      </c>
      <c t="n" r="D6" s="6">
        <v>12955</v>
      </c>
      <c t="n" r="E6" s="6">
        <v>1283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190</v>
      </c>
      <c t="s" r="B1" s="2">
        <v>64</v>
      </c>
      <c t="s" r="D1" s="2">
        <v>1</v>
      </c>
    </row>
    <row r="2" spans="1:5">
      <c t="s" r="B2" s="2">
        <v>2</v>
      </c>
      <c t="s" r="C2" s="2">
        <v>65</v>
      </c>
      <c t="s" r="D2" s="2">
        <v>2</v>
      </c>
      <c t="s" r="E2" s="2">
        <v>65</v>
      </c>
    </row>
    <row r="3" spans="1:5">
      <c t="s" r="A3" s="3">
        <v>112</v>
      </c>
    </row>
    <row r="4" spans="1:5">
      <c t="s" r="A4" s="4">
        <v>191</v>
      </c>
      <c t="n" r="B4" s="6">
        <v>498</v>
      </c>
      <c t="n" r="C4" s="6">
        <v>629</v>
      </c>
      <c t="n" r="D4" s="6">
        <v>531</v>
      </c>
      <c t="n" r="E4" s="6">
        <v>629</v>
      </c>
    </row>
    <row r="5" spans="1:5">
      <c t="s" r="A5" s="4">
        <v>188</v>
      </c>
      <c t="n" r="B5" s="6">
        <v>48</v>
      </c>
      <c t="n" r="C5" s="6">
        <v>10</v>
      </c>
      <c t="n" r="D5" s="6">
        <v>137</v>
      </c>
      <c t="n" r="E5" s="6">
        <v>12</v>
      </c>
    </row>
    <row r="6" spans="1:5">
      <c t="s" r="A6" s="4">
        <v>192</v>
      </c>
      <c t="n" r="B6" s="6">
        <v>546</v>
      </c>
      <c t="n" r="C6" s="6">
        <v>639</v>
      </c>
      <c t="n" r="D6" s="6">
        <v>668</v>
      </c>
      <c t="n" r="E6" s="6">
        <v>64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193</v>
      </c>
      <c t="s" r="B1" s="2">
        <v>1</v>
      </c>
    </row>
    <row r="2" spans="1:3">
      <c t="s" r="B2" s="2">
        <v>2</v>
      </c>
      <c t="s" r="C2" s="2">
        <v>28</v>
      </c>
    </row>
    <row r="3" spans="1:3">
      <c t="s" r="A3" s="3">
        <v>194</v>
      </c>
    </row>
    <row r="4" spans="1:3">
      <c t="s" r="A4" s="4">
        <v>195</v>
      </c>
      <c t="n" r="B4" s="7">
        <v>2951</v>
      </c>
      <c t="n" r="C4" s="7">
        <v>2638</v>
      </c>
    </row>
    <row r="5" spans="1:3">
      <c t="s" r="A5" s="4">
        <v>196</v>
      </c>
      <c t="n" r="B5" s="6">
        <v>-1824</v>
      </c>
      <c t="n" r="C5" s="6">
        <v>-1704</v>
      </c>
    </row>
    <row r="6" spans="1:3">
      <c t="s" r="A6" s="4">
        <v>34</v>
      </c>
      <c t="n" r="B6" s="6">
        <v>1127</v>
      </c>
      <c t="n" r="C6" s="6">
        <v>934</v>
      </c>
    </row>
    <row r="7" spans="1:3">
      <c t="s" r="A7" s="4">
        <v>197</v>
      </c>
    </row>
    <row r="8" spans="1:3">
      <c t="s" r="A8" s="3">
        <v>194</v>
      </c>
    </row>
    <row r="9" spans="1:3">
      <c t="s" r="A9" s="4">
        <v>195</v>
      </c>
      <c t="n" r="B9" s="7">
        <v>1427</v>
      </c>
      <c t="n" r="C9" s="6">
        <v>1378</v>
      </c>
    </row>
    <row r="10" spans="1:3">
      <c t="s" r="A10" s="4">
        <v>198</v>
      </c>
      <c t="s" r="B10" s="4">
        <v>199</v>
      </c>
    </row>
    <row r="11" spans="1:3">
      <c t="s" r="A11" s="4">
        <v>200</v>
      </c>
    </row>
    <row r="12" spans="1:3">
      <c t="s" r="A12" s="3">
        <v>194</v>
      </c>
    </row>
    <row r="13" spans="1:3">
      <c t="s" r="A13" s="4">
        <v>195</v>
      </c>
      <c t="n" r="B13" s="7">
        <v>1363</v>
      </c>
      <c t="n" r="C13" s="6">
        <v>1101</v>
      </c>
    </row>
    <row r="14" spans="1:3">
      <c t="s" r="A14" s="4">
        <v>198</v>
      </c>
      <c t="s" r="B14" s="4">
        <v>201</v>
      </c>
    </row>
    <row r="15" spans="1:3">
      <c t="s" r="A15" s="4">
        <v>202</v>
      </c>
    </row>
    <row r="16" spans="1:3">
      <c t="s" r="A16" s="3">
        <v>194</v>
      </c>
    </row>
    <row r="17" spans="1:3">
      <c t="s" r="A17" s="4">
        <v>195</v>
      </c>
      <c t="n" r="B17" s="7">
        <v>161</v>
      </c>
      <c t="n" r="C17" s="7">
        <v>159</v>
      </c>
    </row>
    <row r="18" spans="1:3">
      <c t="s" r="A18" s="4">
        <v>203</v>
      </c>
    </row>
    <row r="19" spans="1:3">
      <c t="s" r="A19" s="3">
        <v>194</v>
      </c>
    </row>
    <row r="20" spans="1:3">
      <c t="s" r="A20" s="4">
        <v>198</v>
      </c>
      <c t="s" r="B20" s="4">
        <v>201</v>
      </c>
    </row>
    <row r="21" spans="1:3">
      <c t="s" r="A21" s="4">
        <v>204</v>
      </c>
    </row>
    <row r="22" spans="1:3">
      <c t="s" r="A22" s="3">
        <v>194</v>
      </c>
    </row>
    <row r="23" spans="1:3">
      <c t="s" r="A23" s="4">
        <v>198</v>
      </c>
      <c t="s" r="B23"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206</v>
      </c>
      <c t="s" r="B1" s="2">
        <v>64</v>
      </c>
      <c t="s" r="D1" s="2">
        <v>1</v>
      </c>
    </row>
    <row r="2" spans="1:5">
      <c t="s" r="B2" s="2">
        <v>2</v>
      </c>
      <c t="s" r="C2" s="2">
        <v>65</v>
      </c>
      <c t="s" r="D2" s="2">
        <v>2</v>
      </c>
      <c t="s" r="E2" s="2">
        <v>65</v>
      </c>
    </row>
    <row r="3" spans="1:5">
      <c t="s" r="A3" s="3">
        <v>115</v>
      </c>
    </row>
    <row r="4" spans="1:5">
      <c t="s" r="A4" s="4">
        <v>207</v>
      </c>
      <c t="n" r="B4" s="7">
        <v>59</v>
      </c>
      <c t="n" r="C4" s="7">
        <v>76</v>
      </c>
      <c t="n" r="D4" s="7">
        <v>120</v>
      </c>
      <c t="n" r="E4" s="7">
        <v>15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08</v>
      </c>
      <c t="s" r="B1" s="2">
        <v>2</v>
      </c>
      <c t="s" r="C1" s="2">
        <v>28</v>
      </c>
    </row>
    <row r="2" spans="1:3">
      <c t="s" r="A2" s="3">
        <v>209</v>
      </c>
    </row>
    <row r="3" spans="1:3">
      <c t="s" r="A3" s="4">
        <v>210</v>
      </c>
      <c t="n" r="B3" s="7">
        <v>153</v>
      </c>
      <c t="n" r="C3" s="7">
        <v>262</v>
      </c>
    </row>
    <row r="4" spans="1:3">
      <c t="s" r="A4" s="4">
        <v>211</v>
      </c>
      <c t="n" r="B4" s="6">
        <v>539</v>
      </c>
      <c t="n" r="C4" s="6">
        <v>539</v>
      </c>
    </row>
    <row r="5" spans="1:3">
      <c t="s" r="A5" s="4">
        <v>212</v>
      </c>
      <c t="n" r="B5" s="6">
        <v>392</v>
      </c>
      <c t="n" r="C5" s="6">
        <v>377</v>
      </c>
    </row>
    <row r="6" spans="1:3">
      <c t="s" r="A6" s="4">
        <v>213</v>
      </c>
      <c t="n" r="B6" s="6">
        <v>167</v>
      </c>
      <c t="n" r="C6" s="6">
        <v>290</v>
      </c>
    </row>
    <row r="7" spans="1:3">
      <c t="s" r="A7" s="4">
        <v>214</v>
      </c>
      <c t="n" r="B7" s="7">
        <v>1251</v>
      </c>
      <c t="n" r="C7" s="7">
        <v>14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23"/>
    <col customWidth="1" max="3" min="3" width="23"/>
  </cols>
  <sheetData>
    <row r="1" spans="1:3">
      <c t="s" r="A1" s="1">
        <v>215</v>
      </c>
      <c t="s" r="B1" s="2">
        <v>1</v>
      </c>
      <c t="s" r="C1" s="2">
        <v>216</v>
      </c>
    </row>
    <row r="2" spans="1:3">
      <c t="s" r="B2" s="2">
        <v>2</v>
      </c>
      <c t="s" r="C2" s="2">
        <v>28</v>
      </c>
    </row>
    <row r="3" spans="1:3">
      <c t="s" r="A3" s="3">
        <v>217</v>
      </c>
    </row>
    <row r="4" spans="1:3">
      <c t="s" r="A4" s="4">
        <v>218</v>
      </c>
      <c t="n" r="B4" s="6">
        <v>600</v>
      </c>
    </row>
    <row r="5" spans="1:3">
      <c t="s" r="A5" s="4">
        <v>219</v>
      </c>
      <c t="n" r="B5" s="6">
        <v>-20</v>
      </c>
    </row>
    <row r="6" spans="1:3">
      <c t="s" r="A6" s="4">
        <v>220</v>
      </c>
      <c t="n" r="B6" s="6">
        <v>-100</v>
      </c>
    </row>
    <row r="7" spans="1:3">
      <c t="s" r="A7" s="4">
        <v>221</v>
      </c>
      <c t="n" r="B7" s="6">
        <v>480</v>
      </c>
      <c t="n" r="C7" s="6">
        <v>600</v>
      </c>
    </row>
    <row r="8" spans="1:3">
      <c t="s" r="A8" s="4">
        <v>222</v>
      </c>
      <c t="n" r="B8" s="6">
        <v>390</v>
      </c>
    </row>
    <row r="9" spans="1:3">
      <c t="s" r="A9" s="3">
        <v>223</v>
      </c>
    </row>
    <row r="10" spans="1:3">
      <c t="s" r="A10" s="4">
        <v>218</v>
      </c>
      <c t="n" r="B10" s="9">
        <v>1.24</v>
      </c>
    </row>
    <row r="11" spans="1:3">
      <c t="s" r="A11" s="4">
        <v>219</v>
      </c>
      <c t="n" r="B11" s="10">
        <v>1.2</v>
      </c>
    </row>
    <row r="12" spans="1:3">
      <c t="s" r="A12" s="4">
        <v>220</v>
      </c>
      <c t="n" r="B12" s="10">
        <v>1.65</v>
      </c>
    </row>
    <row r="13" spans="1:3">
      <c t="s" r="A13" s="4">
        <v>221</v>
      </c>
      <c t="n" r="B13" s="10">
        <v>1.16</v>
      </c>
      <c t="n" r="C13" s="9">
        <v>1.24</v>
      </c>
    </row>
    <row r="14" spans="1:3">
      <c t="s" r="A14" s="4">
        <v>222</v>
      </c>
      <c t="n" r="B14" s="9">
        <v>1.18</v>
      </c>
    </row>
    <row r="15" spans="1:3">
      <c t="s" r="A15" s="3">
        <v>224</v>
      </c>
    </row>
    <row r="16" spans="1:3">
      <c t="s" r="A16" s="4">
        <v>225</v>
      </c>
      <c t="s" r="B16" s="4">
        <v>226</v>
      </c>
      <c t="s" r="C16" s="4">
        <v>227</v>
      </c>
    </row>
    <row r="17" spans="1:3">
      <c t="s" r="A17" s="4">
        <v>222</v>
      </c>
      <c t="s" r="B17" s="4">
        <v>228</v>
      </c>
    </row>
    <row r="18" spans="1:3">
      <c t="s" r="A18" s="4">
        <v>229</v>
      </c>
      <c t="n" r="B18" s="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25"/>
    <col customWidth="1" max="3" min="3" width="23"/>
  </cols>
  <sheetData>
    <row r="1" spans="1:3">
      <c t="s" r="A1" s="1">
        <v>230</v>
      </c>
      <c t="s" r="B1" s="2">
        <v>1</v>
      </c>
      <c t="s" r="C1" s="2">
        <v>216</v>
      </c>
    </row>
    <row r="2" spans="1:3">
      <c t="s" r="B2" s="2">
        <v>2</v>
      </c>
      <c t="s" r="C2" s="2">
        <v>28</v>
      </c>
    </row>
    <row r="3" spans="1:3">
      <c t="s" r="A3" s="4">
        <v>231</v>
      </c>
      <c t="n" r="B3" s="6">
        <v>480</v>
      </c>
      <c t="n" r="C3" s="6">
        <v>600</v>
      </c>
    </row>
    <row r="4" spans="1:3">
      <c t="s" r="A4" s="4">
        <v>232</v>
      </c>
      <c t="s" r="B4" s="4">
        <v>226</v>
      </c>
      <c t="s" r="C4" s="4">
        <v>227</v>
      </c>
    </row>
    <row r="5" spans="1:3">
      <c t="s" r="A5" s="4">
        <v>233</v>
      </c>
      <c t="n" r="B5" s="6">
        <v>390</v>
      </c>
    </row>
    <row r="6" spans="1:3">
      <c t="s" r="A6" s="4">
        <v>234</v>
      </c>
    </row>
    <row r="7" spans="1:3">
      <c t="s" r="A7" s="4">
        <v>231</v>
      </c>
      <c t="n" r="B7" s="6">
        <v>90</v>
      </c>
    </row>
    <row r="8" spans="1:3">
      <c t="s" r="A8" s="4">
        <v>232</v>
      </c>
      <c t="s" r="B8" s="4">
        <v>235</v>
      </c>
    </row>
    <row r="9" spans="1:3">
      <c t="s" r="A9" s="4">
        <v>233</v>
      </c>
      <c t="n" r="B9" s="6">
        <v>30</v>
      </c>
    </row>
    <row r="10" spans="1:3">
      <c t="s" r="A10" s="4">
        <v>236</v>
      </c>
    </row>
    <row r="11" spans="1:3">
      <c t="s" r="A11" s="4">
        <v>231</v>
      </c>
      <c t="n" r="B11" s="6">
        <v>310</v>
      </c>
    </row>
    <row r="12" spans="1:3">
      <c t="s" r="A12" s="4">
        <v>232</v>
      </c>
      <c t="s" r="B12" s="4">
        <v>237</v>
      </c>
    </row>
    <row r="13" spans="1:3">
      <c t="s" r="A13" s="4">
        <v>233</v>
      </c>
      <c t="n" r="B13" s="6">
        <v>306</v>
      </c>
    </row>
    <row r="14" spans="1:3">
      <c t="s" r="A14" s="4">
        <v>238</v>
      </c>
    </row>
    <row r="15" spans="1:3">
      <c t="s" r="A15" s="4">
        <v>231</v>
      </c>
      <c t="n" r="B15" s="6">
        <v>20</v>
      </c>
    </row>
    <row r="16" spans="1:3">
      <c t="s" r="A16" s="4">
        <v>232</v>
      </c>
      <c t="s" r="B16" s="4">
        <v>239</v>
      </c>
    </row>
    <row r="17" spans="1:3">
      <c t="s" r="A17" s="4">
        <v>233</v>
      </c>
      <c t="n" r="B17" s="6">
        <v>20</v>
      </c>
    </row>
    <row r="18" spans="1:3">
      <c t="s" r="A18" s="4">
        <v>240</v>
      </c>
    </row>
    <row r="19" spans="1:3">
      <c t="s" r="A19" s="4">
        <v>231</v>
      </c>
      <c t="n" r="B19" s="6">
        <v>80</v>
      </c>
    </row>
    <row r="20" spans="1:3">
      <c t="s" r="A20" s="4">
        <v>232</v>
      </c>
      <c t="s" r="B20" s="4">
        <v>241</v>
      </c>
    </row>
    <row r="21" spans="1:3">
      <c t="s" r="A21" s="4">
        <v>233</v>
      </c>
      <c t="n" r="B21" s="6">
        <v>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3</v>
      </c>
      <c t="s" r="B1" s="2">
        <v>2</v>
      </c>
      <c t="s" r="C1" s="2">
        <v>28</v>
      </c>
    </row>
    <row r="2" spans="1:3">
      <c t="s" r="A2" s="3">
        <v>45</v>
      </c>
    </row>
    <row r="3" spans="1:3">
      <c t="s" r="A3" s="4">
        <v>54</v>
      </c>
      <c t="n" r="B3" s="8">
        <v>0.0001</v>
      </c>
      <c t="n" r="C3" s="8">
        <v>0.0001</v>
      </c>
    </row>
    <row r="4" spans="1:3">
      <c t="s" r="A4" s="4">
        <v>55</v>
      </c>
      <c t="n" r="B4" s="6">
        <v>2000000</v>
      </c>
      <c t="n" r="C4" s="6">
        <v>2000000</v>
      </c>
    </row>
    <row r="5" spans="1:3">
      <c t="s" r="A5" s="4">
        <v>56</v>
      </c>
      <c t="n" r="B5" s="6">
        <v>0</v>
      </c>
      <c t="n" r="C5" s="6">
        <v>0</v>
      </c>
    </row>
    <row r="6" spans="1:3">
      <c t="s" r="A6" s="4">
        <v>57</v>
      </c>
      <c t="n" r="B6" s="6">
        <v>0</v>
      </c>
      <c t="n" r="C6" s="6">
        <v>0</v>
      </c>
    </row>
    <row r="7" spans="1:3">
      <c t="s" r="A7" s="4">
        <v>58</v>
      </c>
      <c t="n" r="B7" s="8">
        <v>0.0001</v>
      </c>
      <c t="n" r="C7" s="8">
        <v>0.0001</v>
      </c>
    </row>
    <row r="8" spans="1:3">
      <c t="s" r="A8" s="4">
        <v>59</v>
      </c>
      <c t="n" r="B8" s="6">
        <v>50000000</v>
      </c>
      <c t="n" r="C8" s="6">
        <v>50000000</v>
      </c>
    </row>
    <row r="9" spans="1:3">
      <c t="s" r="A9" s="4">
        <v>60</v>
      </c>
      <c t="n" r="B9" s="6">
        <v>13063769</v>
      </c>
      <c t="n" r="C9" s="6">
        <v>12979536</v>
      </c>
    </row>
    <row r="10" spans="1:3">
      <c t="s" r="A10" s="4">
        <v>61</v>
      </c>
      <c t="n" r="B10" s="6">
        <v>13023842</v>
      </c>
      <c t="n" r="C10" s="6">
        <v>12939609</v>
      </c>
    </row>
    <row r="11" spans="1:3">
      <c t="s" r="A11" s="4">
        <v>62</v>
      </c>
      <c t="n" r="B11" s="6">
        <v>24371</v>
      </c>
      <c t="n" r="C11" s="6">
        <v>243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30"/>
  </cols>
  <sheetData>
    <row r="1" spans="1:2">
      <c t="s" r="A1" s="1">
        <v>242</v>
      </c>
      <c t="s" r="B1" s="2">
        <v>1</v>
      </c>
    </row>
    <row r="2" spans="1:2">
      <c t="s" r="B2" s="2">
        <v>243</v>
      </c>
    </row>
    <row r="3" spans="1:2">
      <c t="s" r="A3" s="3">
        <v>244</v>
      </c>
    </row>
    <row r="4" spans="1:2">
      <c t="s" r="A4" s="4">
        <v>245</v>
      </c>
      <c t="n" r="B4" s="6">
        <v>78000</v>
      </c>
    </row>
    <row r="5" spans="1:2">
      <c t="s" r="A5" s="4">
        <v>246</v>
      </c>
      <c t="n" r="B5" s="6">
        <v>161000</v>
      </c>
    </row>
    <row r="6" spans="1:2">
      <c t="s" r="A6" s="4">
        <v>247</v>
      </c>
      <c t="n" r="B6" s="6">
        <v>-84000</v>
      </c>
    </row>
    <row r="7" spans="1:2">
      <c t="s" r="A7" s="4">
        <v>248</v>
      </c>
      <c t="n" r="B7" s="6">
        <v>155000</v>
      </c>
    </row>
    <row r="8" spans="1:2">
      <c t="s" r="A8" s="3">
        <v>249</v>
      </c>
    </row>
    <row r="9" spans="1:2">
      <c t="s" r="A9" s="4">
        <v>250</v>
      </c>
      <c t="s" r="B9" s="4">
        <v>251</v>
      </c>
    </row>
    <row r="10" spans="1:2">
      <c t="s" r="A10" s="4">
        <v>252</v>
      </c>
      <c t="s" r="B10" s="4">
        <v>253</v>
      </c>
    </row>
    <row r="11" spans="1:2">
      <c t="s" r="A11" s="4">
        <v>254</v>
      </c>
      <c t="s" r="B11" s="4">
        <v>255</v>
      </c>
    </row>
    <row r="12" spans="1:2">
      <c t="s" r="A12" s="4">
        <v>256</v>
      </c>
      <c t="s" r="B12"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15"/>
    <col customWidth="1" max="3" min="3" width="17"/>
    <col customWidth="1" max="4" min="4" width="14"/>
  </cols>
  <sheetData>
    <row r="1" spans="1:4">
      <c t="s" r="A1" s="1">
        <v>258</v>
      </c>
      <c t="s" r="B1" s="2">
        <v>1</v>
      </c>
    </row>
    <row r="2" spans="1:4">
      <c t="s" r="B2" s="2">
        <v>2</v>
      </c>
      <c t="s" r="C2" s="2">
        <v>65</v>
      </c>
      <c t="s" r="D2" s="2">
        <v>28</v>
      </c>
    </row>
    <row r="3" spans="1:4">
      <c t="s" r="A3" s="4">
        <v>55</v>
      </c>
      <c t="n" r="B3" s="6">
        <v>2000000</v>
      </c>
      <c t="n" r="D3" s="6">
        <v>2000000</v>
      </c>
    </row>
    <row r="4" spans="1:4">
      <c t="s" r="A4" s="4">
        <v>56</v>
      </c>
      <c t="n" r="B4" s="6">
        <v>0</v>
      </c>
      <c t="n" r="D4" s="6">
        <v>0</v>
      </c>
    </row>
    <row r="5" spans="1:4">
      <c t="s" r="A5" s="4">
        <v>57</v>
      </c>
      <c t="n" r="B5" s="6">
        <v>0</v>
      </c>
      <c t="n" r="D5" s="6">
        <v>0</v>
      </c>
    </row>
    <row r="6" spans="1:4">
      <c t="s" r="A6" s="4">
        <v>259</v>
      </c>
      <c t="s" r="C6" s="4">
        <v>260</v>
      </c>
    </row>
    <row r="7" spans="1:4">
      <c t="s" r="A7" s="4">
        <v>261</v>
      </c>
      <c t="s" r="C7" s="4">
        <v>262</v>
      </c>
    </row>
    <row r="8" spans="1:4">
      <c t="s" r="A8" s="4">
        <v>263</v>
      </c>
      <c t="s" r="C8" s="4">
        <v>264</v>
      </c>
    </row>
    <row r="9" spans="1:4">
      <c t="s" r="A9" s="4">
        <v>265</v>
      </c>
      <c t="s" r="C9" s="4">
        <v>201</v>
      </c>
    </row>
    <row r="10" spans="1:4">
      <c t="s" r="A10" s="4">
        <v>266</v>
      </c>
      <c t="s" r="C10" s="4">
        <v>267</v>
      </c>
    </row>
    <row r="11" spans="1:4">
      <c t="s" r="A11" s="4">
        <v>268</v>
      </c>
      <c t="s" r="C11" s="4">
        <v>269</v>
      </c>
    </row>
    <row r="12" spans="1:4">
      <c t="s" r="A12" s="4">
        <v>270</v>
      </c>
      <c t="s" r="C12" s="4">
        <v>271</v>
      </c>
    </row>
    <row r="13" spans="1:4">
      <c t="s" r="A13" s="4">
        <v>272</v>
      </c>
      <c t="s" r="C13" s="4">
        <v>273</v>
      </c>
    </row>
    <row r="14" spans="1:4">
      <c t="s" r="A14" s="4">
        <v>274</v>
      </c>
      <c t="n" r="B14" s="7">
        <v>45</v>
      </c>
    </row>
    <row r="15" spans="1:4">
      <c t="s" r="A15" s="4">
        <v>275</v>
      </c>
      <c t="n" r="B15" s="7">
        <v>100</v>
      </c>
    </row>
    <row r="16" spans="1:4">
      <c t="s" r="A16" s="4">
        <v>276</v>
      </c>
    </row>
    <row r="17" spans="1:4">
      <c t="s" r="A17" s="4">
        <v>277</v>
      </c>
      <c t="n" r="B17" s="6">
        <v>21</v>
      </c>
      <c t="n" r="C17" s="6">
        <v>54</v>
      </c>
    </row>
    <row r="18" spans="1:4">
      <c t="s" r="A18" s="4">
        <v>278</v>
      </c>
      <c t="n" r="B18" s="7">
        <v>57</v>
      </c>
      <c t="n" r="C18" s="7">
        <v>44</v>
      </c>
    </row>
    <row r="19" spans="1:4">
      <c t="s" r="A19" s="4">
        <v>279</v>
      </c>
      <c t="n" r="B19" s="6">
        <v>161812</v>
      </c>
      <c t="n" r="C19" s="6">
        <v>15000</v>
      </c>
    </row>
    <row r="20" spans="1:4">
      <c t="s" r="A20" s="4">
        <v>280</v>
      </c>
      <c t="n" r="B20" s="7">
        <v>100</v>
      </c>
      <c t="n" r="C20" s="7">
        <v>100</v>
      </c>
    </row>
    <row r="21" spans="1:4">
      <c t="s" r="A21" s="4">
        <v>281</v>
      </c>
    </row>
    <row r="22" spans="1:4">
      <c t="s" r="A22" s="4">
        <v>282</v>
      </c>
      <c t="n" r="B22" s="6">
        <v>640169</v>
      </c>
    </row>
    <row r="23" spans="1:4">
      <c t="s" r="A23" s="4">
        <v>283</v>
      </c>
    </row>
    <row r="24" spans="1:4">
      <c t="s" r="A24" s="4">
        <v>279</v>
      </c>
      <c t="n" r="B24" s="6">
        <v>90000</v>
      </c>
    </row>
    <row r="25" spans="1:4">
      <c t="s" r="A25" s="4">
        <v>280</v>
      </c>
      <c t="n" r="B25" s="7">
        <v>44</v>
      </c>
    </row>
    <row r="26" spans="1:4">
      <c t="s" r="A26" s="4">
        <v>284</v>
      </c>
    </row>
    <row r="27" spans="1:4">
      <c t="s" r="A27" s="4">
        <v>285</v>
      </c>
      <c t="n" r="C27" s="6">
        <v>1116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t="s" r="A1" s="1">
        <v>286</v>
      </c>
      <c t="s" r="B1" s="2">
        <v>1</v>
      </c>
    </row>
    <row r="2" spans="1:4">
      <c t="s" r="B2" s="2">
        <v>2</v>
      </c>
      <c t="s" r="C2" s="2">
        <v>65</v>
      </c>
      <c t="s" r="D2" s="2">
        <v>28</v>
      </c>
    </row>
    <row r="3" spans="1:4">
      <c t="s" r="A3" s="4">
        <v>287</v>
      </c>
      <c t="n" r="B3" s="7">
        <v>0</v>
      </c>
      <c t="n" r="D3" s="7">
        <v>0</v>
      </c>
    </row>
    <row r="4" spans="1:4">
      <c t="s" r="A4" s="4">
        <v>288</v>
      </c>
      <c t="n" r="B4" s="6">
        <v>0</v>
      </c>
      <c t="n" r="C4" s="7">
        <v>0</v>
      </c>
    </row>
    <row r="5" spans="1:4">
      <c t="s" r="A5" s="4">
        <v>289</v>
      </c>
      <c t="n" r="B5" s="6">
        <v>1195</v>
      </c>
    </row>
    <row r="6" spans="1:4">
      <c t="s" r="A6" s="4">
        <v>290</v>
      </c>
    </row>
    <row r="7" spans="1:4">
      <c t="s" r="A7" s="4">
        <v>289</v>
      </c>
      <c t="n" r="B7" s="6">
        <v>25000</v>
      </c>
    </row>
    <row r="8" spans="1:4">
      <c t="s" r="A8" s="4">
        <v>291</v>
      </c>
    </row>
    <row r="9" spans="1:4">
      <c t="s" r="A9" s="4">
        <v>289</v>
      </c>
      <c t="n" r="B9" s="7">
        <v>20000</v>
      </c>
    </row>
    <row r="10" spans="1:4">
      <c t="s" r="A10" s="4">
        <v>292</v>
      </c>
    </row>
    <row r="11" spans="1:4">
      <c t="s" r="A11" s="4">
        <v>293</v>
      </c>
      <c t="s" r="B11" s="4">
        <v>294</v>
      </c>
    </row>
    <row r="12" spans="1:4">
      <c t="s" r="A12" s="4">
        <v>295</v>
      </c>
    </row>
    <row r="13" spans="1:4">
      <c t="s" r="A13" s="4">
        <v>293</v>
      </c>
      <c t="s" r="B13" s="4">
        <v>2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t="s" r="A1" s="1">
        <v>297</v>
      </c>
      <c t="s" r="B1" s="2">
        <v>1</v>
      </c>
    </row>
    <row r="2" spans="1:2">
      <c t="s" r="B2" s="2">
        <v>298</v>
      </c>
    </row>
    <row r="3" spans="1:2">
      <c t="s" r="A3" s="4">
        <v>299</v>
      </c>
    </row>
    <row r="4" spans="1:2">
      <c t="s" r="A4" s="3">
        <v>300</v>
      </c>
    </row>
    <row r="5" spans="1:2">
      <c t="s" r="A5" s="4">
        <v>301</v>
      </c>
      <c t="n" r="B5" s="7">
        <v>245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2</v>
      </c>
      <c t="s" r="B1" s="2">
        <v>64</v>
      </c>
      <c t="s" r="D1" s="2">
        <v>1</v>
      </c>
    </row>
    <row r="2" spans="1:6">
      <c t="s" r="B2" s="2">
        <v>2</v>
      </c>
      <c t="s" r="C2" s="2">
        <v>65</v>
      </c>
      <c t="s" r="D2" s="2">
        <v>2</v>
      </c>
      <c t="s" r="E2" s="2">
        <v>65</v>
      </c>
      <c t="s" r="F2" s="2">
        <v>28</v>
      </c>
    </row>
    <row r="3" spans="1:6">
      <c t="s" r="A3" s="4">
        <v>172</v>
      </c>
    </row>
    <row r="4" spans="1:6">
      <c t="s" r="A4" s="3">
        <v>303</v>
      </c>
    </row>
    <row r="5" spans="1:6">
      <c t="s" r="A5" s="4">
        <v>304</v>
      </c>
      <c t="s" r="B5" s="4">
        <v>180</v>
      </c>
      <c t="s" r="C5" s="4">
        <v>180</v>
      </c>
      <c t="s" r="D5" s="4">
        <v>180</v>
      </c>
      <c t="s" r="E5" s="4">
        <v>180</v>
      </c>
    </row>
    <row r="6" spans="1:6">
      <c t="s" r="A6" s="4">
        <v>305</v>
      </c>
    </row>
    <row r="7" spans="1:6">
      <c t="s" r="A7" s="3">
        <v>303</v>
      </c>
    </row>
    <row r="8" spans="1:6">
      <c t="s" r="A8" s="4">
        <v>304</v>
      </c>
      <c t="s" r="B8" s="4">
        <v>271</v>
      </c>
      <c t="s" r="C8" s="4">
        <v>306</v>
      </c>
      <c t="s" r="D8" s="4">
        <v>307</v>
      </c>
      <c t="s" r="E8" s="4">
        <v>306</v>
      </c>
    </row>
    <row r="9" spans="1:6">
      <c t="s" r="A9" s="4">
        <v>308</v>
      </c>
    </row>
    <row r="10" spans="1:6">
      <c t="s" r="A10" s="3">
        <v>303</v>
      </c>
    </row>
    <row r="11" spans="1:6">
      <c t="s" r="A11" s="4">
        <v>304</v>
      </c>
      <c t="s" r="B11" s="4">
        <v>309</v>
      </c>
      <c t="s" r="C11" s="4">
        <v>310</v>
      </c>
      <c t="s" r="D11" s="4">
        <v>311</v>
      </c>
      <c t="s" r="E11" s="4">
        <v>312</v>
      </c>
    </row>
    <row r="12" spans="1:6">
      <c t="s" r="A12" s="4">
        <v>313</v>
      </c>
    </row>
    <row r="13" spans="1:6">
      <c t="s" r="A13" s="3">
        <v>303</v>
      </c>
    </row>
    <row r="14" spans="1:6">
      <c t="s" r="A14" s="4">
        <v>304</v>
      </c>
      <c t="s" r="B14" s="4">
        <v>314</v>
      </c>
      <c t="s" r="C14" s="4">
        <v>315</v>
      </c>
      <c t="s" r="D14" s="4">
        <v>316</v>
      </c>
      <c t="s" r="E14" s="4">
        <v>317</v>
      </c>
    </row>
    <row r="15" spans="1:6">
      <c t="s" r="A15" s="4">
        <v>318</v>
      </c>
    </row>
    <row r="16" spans="1:6">
      <c t="s" r="A16" s="3">
        <v>303</v>
      </c>
    </row>
    <row r="17" spans="1:6">
      <c t="s" r="A17" s="4">
        <v>304</v>
      </c>
      <c t="s" r="B17" s="4">
        <v>319</v>
      </c>
      <c t="s" r="C17" s="4">
        <v>320</v>
      </c>
      <c t="s" r="D17" s="4">
        <v>321</v>
      </c>
      <c t="s" r="E17" s="4">
        <v>322</v>
      </c>
    </row>
    <row r="18" spans="1:6">
      <c t="s" r="A18" s="4">
        <v>323</v>
      </c>
    </row>
    <row r="19" spans="1:6">
      <c t="s" r="A19" s="3">
        <v>303</v>
      </c>
    </row>
    <row r="20" spans="1:6">
      <c t="s" r="A20" s="4">
        <v>304</v>
      </c>
      <c t="s" r="B20" s="4">
        <v>324</v>
      </c>
      <c t="s" r="C20" s="4">
        <v>325</v>
      </c>
      <c t="s" r="D20" s="4">
        <v>326</v>
      </c>
      <c t="s" r="E20" s="4">
        <v>327</v>
      </c>
    </row>
    <row r="21" spans="1:6">
      <c t="s" r="A21" s="4">
        <v>328</v>
      </c>
    </row>
    <row r="22" spans="1:6">
      <c t="s" r="A22" s="3">
        <v>303</v>
      </c>
    </row>
    <row r="23" spans="1:6">
      <c t="s" r="A23" s="4">
        <v>304</v>
      </c>
      <c t="s" r="B23" s="4">
        <v>329</v>
      </c>
      <c t="s" r="C23" s="4">
        <v>330</v>
      </c>
      <c t="s" r="D23" s="4">
        <v>331</v>
      </c>
      <c t="s" r="E23" s="4">
        <v>332</v>
      </c>
    </row>
    <row r="24" spans="1:6">
      <c t="s" r="A24" s="4">
        <v>333</v>
      </c>
    </row>
    <row r="25" spans="1:6">
      <c t="s" r="A25" s="3">
        <v>303</v>
      </c>
    </row>
    <row r="26" spans="1:6">
      <c t="s" r="A26" s="4">
        <v>304</v>
      </c>
      <c t="s" r="B26" s="4">
        <v>334</v>
      </c>
      <c t="s" r="C26" s="4">
        <v>335</v>
      </c>
      <c t="s" r="D26" s="4">
        <v>183</v>
      </c>
      <c t="s" r="E26" s="4">
        <v>184</v>
      </c>
    </row>
    <row r="27" spans="1:6">
      <c t="s" r="A27" s="4">
        <v>336</v>
      </c>
    </row>
    <row r="28" spans="1:6">
      <c t="s" r="A28" s="3">
        <v>303</v>
      </c>
    </row>
    <row r="29" spans="1:6">
      <c t="s" r="A29" s="4">
        <v>304</v>
      </c>
      <c t="s" r="B29" s="4">
        <v>337</v>
      </c>
      <c t="s" r="C29" s="4">
        <v>338</v>
      </c>
      <c t="s" r="D29" s="4">
        <v>339</v>
      </c>
      <c t="s" r="E29" s="4">
        <v>340</v>
      </c>
    </row>
    <row r="30" spans="1:6">
      <c t="s" r="A30" s="4">
        <v>176</v>
      </c>
    </row>
    <row r="31" spans="1:6">
      <c t="s" r="A31" s="3">
        <v>341</v>
      </c>
    </row>
    <row r="32" spans="1:6">
      <c t="s" r="A32" s="4">
        <v>342</v>
      </c>
      <c t="n" r="B32" s="7">
        <v>948</v>
      </c>
      <c t="n" r="D32" s="7">
        <v>948</v>
      </c>
      <c t="n" r="F32" s="7">
        <v>1080</v>
      </c>
    </row>
    <row r="33" spans="1:6">
      <c t="s" r="A33" s="4">
        <v>343</v>
      </c>
    </row>
    <row r="34" spans="1:6">
      <c t="s" r="A34" s="3">
        <v>341</v>
      </c>
    </row>
    <row r="35" spans="1:6">
      <c t="s" r="A35" s="4">
        <v>342</v>
      </c>
      <c t="n" r="B35" s="6">
        <v>261</v>
      </c>
      <c t="n" r="D35" s="6">
        <v>261</v>
      </c>
      <c t="n" r="F35" s="6">
        <v>389</v>
      </c>
    </row>
    <row r="36" spans="1:6">
      <c t="s" r="A36" s="4">
        <v>344</v>
      </c>
    </row>
    <row r="37" spans="1:6">
      <c t="s" r="A37" s="3">
        <v>341</v>
      </c>
    </row>
    <row r="38" spans="1:6">
      <c t="s" r="A38" s="4">
        <v>342</v>
      </c>
      <c t="n" r="B38" s="6">
        <v>455</v>
      </c>
      <c t="n" r="D38" s="6">
        <v>455</v>
      </c>
      <c t="n" r="F38" s="6">
        <v>467</v>
      </c>
    </row>
    <row r="39" spans="1:6">
      <c t="s" r="A39" s="4">
        <v>345</v>
      </c>
    </row>
    <row r="40" spans="1:6">
      <c t="s" r="A40" s="3">
        <v>341</v>
      </c>
    </row>
    <row r="41" spans="1:6">
      <c t="s" r="A41" s="4">
        <v>342</v>
      </c>
      <c t="n" r="B41" s="7">
        <v>232</v>
      </c>
      <c t="n" r="D41" s="7">
        <v>232</v>
      </c>
      <c t="n" r="F41" s="7">
        <v>2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1307</v>
      </c>
      <c t="n" r="C4" s="7">
        <v>1696</v>
      </c>
      <c t="n" r="D4" s="7">
        <v>2807</v>
      </c>
      <c t="n" r="E4" s="7">
        <v>3403</v>
      </c>
    </row>
    <row r="5" spans="1:5">
      <c t="s" r="A5" s="4">
        <v>68</v>
      </c>
      <c t="n" r="B5" s="6">
        <v>356</v>
      </c>
      <c t="n" r="C5" s="6">
        <v>369</v>
      </c>
      <c t="n" r="D5" s="6">
        <v>631</v>
      </c>
      <c t="n" r="E5" s="6">
        <v>722</v>
      </c>
    </row>
    <row r="6" spans="1:5">
      <c t="s" r="A6" s="4">
        <v>69</v>
      </c>
      <c t="n" r="B6" s="6">
        <v>1663</v>
      </c>
      <c t="n" r="C6" s="6">
        <v>2065</v>
      </c>
      <c t="n" r="D6" s="6">
        <v>3438</v>
      </c>
      <c t="n" r="E6" s="6">
        <v>4125</v>
      </c>
    </row>
    <row r="7" spans="1:5">
      <c t="s" r="A7" s="3">
        <v>70</v>
      </c>
    </row>
    <row r="8" spans="1:5">
      <c t="s" r="A8" s="4">
        <v>71</v>
      </c>
      <c t="n" r="B8" s="6">
        <v>611</v>
      </c>
      <c t="n" r="C8" s="6">
        <v>918</v>
      </c>
      <c t="n" r="D8" s="6">
        <v>1347</v>
      </c>
      <c t="n" r="E8" s="6">
        <v>1811</v>
      </c>
    </row>
    <row r="9" spans="1:5">
      <c t="s" r="A9" s="4">
        <v>72</v>
      </c>
      <c t="n" r="B9" s="6">
        <v>569</v>
      </c>
      <c t="n" r="C9" s="6">
        <v>565</v>
      </c>
      <c t="n" r="D9" s="6">
        <v>1159</v>
      </c>
      <c t="n" r="E9" s="6">
        <v>1186</v>
      </c>
    </row>
    <row r="10" spans="1:5">
      <c t="s" r="A10" s="4">
        <v>73</v>
      </c>
      <c t="n" r="B10" s="6">
        <v>398</v>
      </c>
      <c t="n" r="C10" s="6">
        <v>395</v>
      </c>
      <c t="n" r="D10" s="6">
        <v>674</v>
      </c>
      <c t="n" r="E10" s="6">
        <v>780</v>
      </c>
    </row>
    <row r="11" spans="1:5">
      <c t="s" r="A11" s="4">
        <v>74</v>
      </c>
      <c t="n" r="B11" s="6">
        <v>59</v>
      </c>
      <c t="n" r="C11" s="6">
        <v>76</v>
      </c>
      <c t="n" r="D11" s="6">
        <v>120</v>
      </c>
      <c t="n" r="E11" s="6">
        <v>156</v>
      </c>
    </row>
    <row r="12" spans="1:5">
      <c t="s" r="A12" s="4">
        <v>75</v>
      </c>
      <c t="n" r="B12" s="6">
        <v>1637</v>
      </c>
      <c t="n" r="C12" s="6">
        <v>1954</v>
      </c>
      <c t="n" r="D12" s="6">
        <v>3300</v>
      </c>
      <c t="n" r="E12" s="6">
        <v>3933</v>
      </c>
    </row>
    <row r="13" spans="1:5">
      <c t="s" r="A13" s="4">
        <v>76</v>
      </c>
      <c t="n" r="B13" s="6">
        <v>26</v>
      </c>
      <c t="n" r="C13" s="6">
        <v>111</v>
      </c>
      <c t="n" r="D13" s="6">
        <v>138</v>
      </c>
      <c t="n" r="E13" s="6">
        <v>192</v>
      </c>
    </row>
    <row r="14" spans="1:5">
      <c t="s" r="A14" s="4">
        <v>77</v>
      </c>
      <c t="n" r="B14" s="6">
        <v>1</v>
      </c>
      <c t="n" r="C14" s="6">
        <v>1</v>
      </c>
      <c t="n" r="D14" s="6">
        <v>1</v>
      </c>
      <c t="n" r="E14" s="6">
        <v>2</v>
      </c>
    </row>
    <row r="15" spans="1:5">
      <c t="s" r="A15" s="4">
        <v>78</v>
      </c>
      <c t="n" r="B15" s="6">
        <v>25</v>
      </c>
      <c t="n" r="C15" s="6">
        <v>110</v>
      </c>
      <c t="n" r="D15" s="6">
        <v>137</v>
      </c>
      <c t="n" r="E15" s="6">
        <v>190</v>
      </c>
    </row>
    <row r="16" spans="1:5">
      <c t="s" r="A16" s="4">
        <v>79</v>
      </c>
      <c t="n" r="B16" s="6">
        <v>0</v>
      </c>
      <c t="n" r="C16" s="6">
        <v>0</v>
      </c>
      <c t="n" r="D16" s="6">
        <v>0</v>
      </c>
      <c t="n" r="E16" s="6">
        <v>0</v>
      </c>
    </row>
    <row r="17" spans="1:5">
      <c t="s" r="A17" s="4">
        <v>80</v>
      </c>
      <c t="n" r="B17" s="7">
        <v>25</v>
      </c>
      <c t="n" r="C17" s="7">
        <v>110</v>
      </c>
      <c t="n" r="D17" s="7">
        <v>137</v>
      </c>
      <c t="n" r="E17" s="7">
        <v>190</v>
      </c>
    </row>
    <row r="18" spans="1:5">
      <c t="s" r="A18" s="4">
        <v>81</v>
      </c>
      <c t="n" r="B18" s="7">
        <v>0</v>
      </c>
      <c t="n" r="C18" s="9">
        <v>0.01</v>
      </c>
      <c t="n" r="D18" s="9">
        <v>0.01</v>
      </c>
      <c t="n" r="E18" s="9">
        <v>0.01</v>
      </c>
    </row>
    <row r="19" spans="1:5">
      <c t="s" r="A19" s="4">
        <v>82</v>
      </c>
      <c t="n" r="B19" s="7">
        <v>0</v>
      </c>
      <c t="n" r="C19" s="9">
        <v>0.01</v>
      </c>
      <c t="n" r="D19" s="9">
        <v>0.01</v>
      </c>
      <c t="n" r="E19" s="9">
        <v>0.01</v>
      </c>
    </row>
    <row r="20" spans="1:5">
      <c t="s" r="A20" s="4">
        <v>83</v>
      </c>
      <c t="n" r="B20" s="6">
        <v>12971</v>
      </c>
      <c t="n" r="C20" s="6">
        <v>12837</v>
      </c>
      <c t="n" r="D20" s="6">
        <v>12950</v>
      </c>
      <c t="n" r="E20" s="6">
        <v>12814</v>
      </c>
    </row>
    <row r="21" spans="1:5">
      <c t="s" r="A21" s="4">
        <v>84</v>
      </c>
      <c t="n" r="B21" s="6">
        <v>12980</v>
      </c>
      <c t="n" r="C21" s="6">
        <v>12862</v>
      </c>
      <c t="n" r="D21" s="6">
        <v>12955</v>
      </c>
      <c t="n" r="E21" s="6">
        <v>128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85</v>
      </c>
      <c t="s" r="B1" s="2">
        <v>1</v>
      </c>
    </row>
    <row r="2" spans="1:3">
      <c t="s" r="B2" s="2">
        <v>2</v>
      </c>
      <c t="s" r="C2" s="2">
        <v>65</v>
      </c>
    </row>
    <row r="3" spans="1:3">
      <c t="s" r="A3" s="3">
        <v>86</v>
      </c>
    </row>
    <row r="4" spans="1:3">
      <c t="s" r="A4" s="4">
        <v>80</v>
      </c>
      <c t="n" r="B4" s="7">
        <v>137</v>
      </c>
      <c t="n" r="C4" s="7">
        <v>190</v>
      </c>
    </row>
    <row r="5" spans="1:3">
      <c t="s" r="A5" s="3">
        <v>87</v>
      </c>
    </row>
    <row r="6" spans="1:3">
      <c t="s" r="A6" s="4">
        <v>74</v>
      </c>
      <c t="n" r="B6" s="6">
        <v>120</v>
      </c>
      <c t="n" r="C6" s="6">
        <v>156</v>
      </c>
    </row>
    <row r="7" spans="1:3">
      <c t="s" r="A7" s="4">
        <v>88</v>
      </c>
      <c t="n" r="B7" s="6">
        <v>77</v>
      </c>
      <c t="n" r="C7" s="6">
        <v>104</v>
      </c>
    </row>
    <row r="8" spans="1:3">
      <c t="s" r="A8" s="4">
        <v>89</v>
      </c>
      <c t="n" r="B8" s="6">
        <v>-6</v>
      </c>
      <c t="n" r="C8" s="6">
        <v>-3</v>
      </c>
    </row>
    <row r="9" spans="1:3">
      <c t="s" r="A9" s="3">
        <v>90</v>
      </c>
    </row>
    <row r="10" spans="1:3">
      <c t="s" r="A10" s="4">
        <v>31</v>
      </c>
      <c t="n" r="B10" s="6">
        <v>262</v>
      </c>
      <c t="n" r="C10" s="6">
        <v>796</v>
      </c>
    </row>
    <row r="11" spans="1:3">
      <c t="s" r="A11" s="4">
        <v>32</v>
      </c>
      <c t="n" r="B11" s="6">
        <v>79</v>
      </c>
      <c t="n" r="C11" s="6">
        <v>26</v>
      </c>
    </row>
    <row r="12" spans="1:3">
      <c t="s" r="A12" s="4">
        <v>39</v>
      </c>
      <c t="n" r="B12" s="6">
        <v>-217</v>
      </c>
      <c t="n" r="C12" s="6">
        <v>-289</v>
      </c>
    </row>
    <row r="13" spans="1:3">
      <c t="s" r="A13" s="4">
        <v>91</v>
      </c>
      <c t="n" r="B13" s="6">
        <v>0</v>
      </c>
      <c t="n" r="C13" s="6">
        <v>-52</v>
      </c>
    </row>
    <row r="14" spans="1:3">
      <c t="s" r="A14" s="4">
        <v>92</v>
      </c>
      <c t="n" r="B14" s="6">
        <v>315</v>
      </c>
      <c t="n" r="C14" s="6">
        <v>738</v>
      </c>
    </row>
    <row r="15" spans="1:3">
      <c t="s" r="A15" s="4">
        <v>93</v>
      </c>
      <c t="n" r="B15" s="6">
        <v>452</v>
      </c>
      <c t="n" r="C15" s="6">
        <v>928</v>
      </c>
    </row>
    <row r="16" spans="1:3">
      <c t="s" r="A16" s="3">
        <v>94</v>
      </c>
    </row>
    <row r="17" spans="1:3">
      <c t="s" r="A17" s="4">
        <v>95</v>
      </c>
      <c t="n" r="B17" s="6">
        <v>-52</v>
      </c>
      <c t="n" r="C17" s="6">
        <v>-3</v>
      </c>
    </row>
    <row r="18" spans="1:3">
      <c t="s" r="A18" s="4">
        <v>96</v>
      </c>
      <c t="n" r="B18" s="6">
        <v>-261</v>
      </c>
      <c t="n" r="C18" s="6">
        <v>-89</v>
      </c>
    </row>
    <row r="19" spans="1:3">
      <c t="s" r="A19" s="4">
        <v>97</v>
      </c>
      <c t="n" r="B19" s="6">
        <v>-313</v>
      </c>
      <c t="n" r="C19" s="6">
        <v>-92</v>
      </c>
    </row>
    <row r="20" spans="1:3">
      <c t="s" r="A20" s="3">
        <v>98</v>
      </c>
    </row>
    <row r="21" spans="1:3">
      <c t="s" r="A21" s="4">
        <v>99</v>
      </c>
      <c t="n" r="B21" s="6">
        <v>-11</v>
      </c>
      <c t="n" r="C21" s="6">
        <v>-13</v>
      </c>
    </row>
    <row r="22" spans="1:3">
      <c t="s" r="A22" s="4">
        <v>100</v>
      </c>
      <c t="n" r="B22" s="6">
        <v>-11</v>
      </c>
      <c t="n" r="C22" s="6">
        <v>-13</v>
      </c>
    </row>
    <row r="23" spans="1:3">
      <c t="s" r="A23" s="4">
        <v>101</v>
      </c>
      <c t="n" r="B23" s="6">
        <v>128</v>
      </c>
      <c t="n" r="C23" s="6">
        <v>823</v>
      </c>
    </row>
    <row r="24" spans="1:3">
      <c t="s" r="A24" s="4">
        <v>102</v>
      </c>
      <c t="n" r="B24" s="6">
        <v>2375</v>
      </c>
      <c t="n" r="C24" s="6">
        <v>871</v>
      </c>
    </row>
    <row r="25" spans="1:3">
      <c t="s" r="A25" s="4">
        <v>103</v>
      </c>
      <c t="n" r="B25" s="6">
        <v>2503</v>
      </c>
      <c t="n" r="C25" s="6">
        <v>1694</v>
      </c>
    </row>
    <row r="26" spans="1:3">
      <c t="s" r="A26" s="3">
        <v>104</v>
      </c>
    </row>
    <row r="27" spans="1:3">
      <c t="s" r="A27" s="4">
        <v>105</v>
      </c>
      <c t="n" r="B27" s="6">
        <v>1</v>
      </c>
      <c t="n" r="C27" s="6">
        <v>2</v>
      </c>
    </row>
    <row r="28" spans="1:3">
      <c t="s" r="A28" s="3">
        <v>106</v>
      </c>
    </row>
    <row r="29" spans="1:3">
      <c t="s" r="A29" s="4">
        <v>107</v>
      </c>
      <c t="n" r="B29" s="7">
        <v>0</v>
      </c>
      <c t="n" r="C29" s="7">
        <v>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 (Unaud</vt:lpstr>
      <vt:lpstr>CONDENSED BALANCE SHEETS (Unau3</vt:lpstr>
      <vt:lpstr>CONDENSED STATEMENTS OF OPERATI</vt:lpstr>
      <vt:lpstr>CONDENSED STATEMENTS OF CASH FL</vt:lpstr>
      <vt:lpstr>NATURE OF BUSINESS</vt:lpstr>
      <vt:lpstr>SUMMARY OF SIGNIFICANT ACCOUNTI</vt:lpstr>
      <vt:lpstr>PROPERTY AND EQUIPMENT</vt:lpstr>
      <vt:lpstr>ACCOUNTS PAYABLE AND ACCRUED EX</vt:lpstr>
      <vt:lpstr>CAPITAL LEASE OBLIGATIONS</vt:lpstr>
      <vt:lpstr>STOCKHOLDERS' EQUITY</vt:lpstr>
      <vt:lpstr>INCOME TAXES</vt:lpstr>
      <vt:lpstr>COMMITMENT AND CONTINGENCIES</vt:lpstr>
      <vt:lpstr>MAJOR CUSTOMERS</vt:lpstr>
      <vt:lpstr>SUBSEQUENT EVENTS</vt:lpstr>
      <vt:lpstr>SUMMARY OF SIGNIFICANT ACCOUN16</vt:lpstr>
      <vt:lpstr>SUMMARY OF SIGNIFICANT ACCOUN17</vt:lpstr>
      <vt:lpstr>PROPERTY AND EQUIPMENT (Tables)</vt:lpstr>
      <vt:lpstr>ACCOUNTS PAYABLE AND ACCRUED 19</vt:lpstr>
      <vt:lpstr>STOCKHOLDERS' EQUITY (Tables)</vt:lpstr>
      <vt:lpstr>MAJOR CUSTOMERS (Tables)</vt:lpstr>
      <vt:lpstr>NATURE OF BUSINESS (Details Nar</vt:lpstr>
      <vt:lpstr>SUMMARY OF SIGNIFICANT ACCOUN23</vt:lpstr>
      <vt:lpstr>SUMMARY OF SIGNIFICANT ACCOUN24</vt:lpstr>
      <vt:lpstr>PROPERTY AND EQUIPMENT (Details</vt:lpstr>
      <vt:lpstr>PROPERTY AND EQUIPMENT (Detai26</vt:lpstr>
      <vt:lpstr>ACCOUNTS PAYABLE AND ACCRUED 27</vt:lpstr>
      <vt:lpstr>STOCKHOLDERS' EQUITY (Details)</vt:lpstr>
      <vt:lpstr>STOCKHOLDERS' EQUITY (Details 1</vt:lpstr>
      <vt:lpstr>STOCKHOLDERS' EQUITY (Details 2</vt:lpstr>
      <vt:lpstr>STOCKHOLDERS' EQUITY (Details N</vt:lpstr>
      <vt:lpstr>INCOME TAXES (Details Narrative</vt:lpstr>
      <vt:lpstr>COMMITMENT AND CONTINGENCIES (D</vt:lpstr>
      <vt:lpstr>MAJOR CUSTOM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1:07:20Z</dcterms:created>
  <dcterms:modified xmlns:dcterms="http://purl.org/dc/terms/" xmlns:xsi="http://www.w3.org/2001/XMLSchema-instance" xsi:type="dcterms:W3CDTF">2016-08-11T11:07:20Z</dcterms:modified>
  <dc:title xmlns:dc="http://purl.org/dc/elements/1.1/">Untitled</dc:title>
  <dc:description xmlns:dc="http://purl.org/dc/elements/1.1/"/>
  <dc:subject xmlns:dc="http://purl.org/dc/elements/1.1/"/>
  <cp:keywords/>
  <cp:category/>
</cp:coreProperties>
</file>